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Background Information" sheetId="7" state="visible" r:id="rId7"/>
    <sheet xmlns:r="http://schemas.openxmlformats.org/officeDocument/2006/relationships" name="Going Concern and Managements P" sheetId="8" state="visible" r:id="rId8"/>
    <sheet xmlns:r="http://schemas.openxmlformats.org/officeDocument/2006/relationships" name="Significant Accounting Policies" sheetId="9" state="visible" r:id="rId9"/>
    <sheet xmlns:r="http://schemas.openxmlformats.org/officeDocument/2006/relationships" name="Accrued Expenses Other"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crued Expenses Other (Tables)" sheetId="20" state="visible" r:id="rId20"/>
    <sheet xmlns:r="http://schemas.openxmlformats.org/officeDocument/2006/relationships" name="Convertible Notes Payable (Tabl" sheetId="21" state="visible" r:id="rId21"/>
    <sheet xmlns:r="http://schemas.openxmlformats.org/officeDocument/2006/relationships" name="Going Concern and Management's "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Accrued Expenses Other (Details" sheetId="26" state="visible" r:id="rId26"/>
    <sheet xmlns:r="http://schemas.openxmlformats.org/officeDocument/2006/relationships" name="Related Party Transactions (Det" sheetId="27" state="visible" r:id="rId27"/>
    <sheet xmlns:r="http://schemas.openxmlformats.org/officeDocument/2006/relationships" name="Equity Transactions (Details Na" sheetId="28" state="visible" r:id="rId28"/>
    <sheet xmlns:r="http://schemas.openxmlformats.org/officeDocument/2006/relationships" name="Notes Payable (Details Narrativ"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Derivative Liabilities (Details" sheetId="32" state="visible" r:id="rId32"/>
    <sheet xmlns:r="http://schemas.openxmlformats.org/officeDocument/2006/relationships" name="Commitments and Contingencies (" sheetId="33" state="visible" r:id="rId33"/>
    <sheet xmlns:r="http://schemas.openxmlformats.org/officeDocument/2006/relationships" name="Subsequent Event (Details Narra"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DAIS Corp</t>
        </is>
      </c>
    </row>
    <row r="5">
      <c r="A5" s="4" t="inlineStr">
        <is>
          <t>Entity Central Index Key</t>
        </is>
      </c>
      <c r="B5" s="4" t="inlineStr">
        <is>
          <t>000112569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278128</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Other</t>
        </is>
      </c>
      <c r="B1" s="2" t="inlineStr">
        <is>
          <t>6 Months Ended</t>
        </is>
      </c>
    </row>
    <row r="2">
      <c r="B2" s="2" t="inlineStr">
        <is>
          <t>Jun. 30, 2020</t>
        </is>
      </c>
    </row>
    <row r="3">
      <c r="A3" s="3" t="inlineStr">
        <is>
          <t>Accrued Expenses Other</t>
        </is>
      </c>
    </row>
    <row r="4">
      <c r="A4" s="4" t="inlineStr">
        <is>
          <t>Note 4. Accrued Expenses, Other</t>
        </is>
      </c>
      <c r="B4" s="4" t="inlineStr">
        <is>
          <t xml:space="preserve">Accrued expenses, other consists of the following: June 30, December 31, 2020 2019 Accrued expenses, other $ 159,907 $ 166,158 Accrued interest 995,856 777,056 Accrued warranty costs 91,531 91,531 $ 1,247,294 $ 1,034,7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Note 5. Related Party Transactions</t>
        </is>
      </c>
      <c r="B4" s="4" t="inlineStr">
        <is>
          <t>The Company rents a building that is owned by two stockholders of the Company, one of which is the Chief Executive Officer. Rent expense for this building is $4,066 per month, including sales tax. The Company recognized rent expense related to this lease of $12,198 and $12,198 for the three months ended June 30, 2020 and 2019, respectively and $24,396 and $24,396 for the six months ended June 30, 2020 and 2019, respectively The lease term will terminate upon 30 days’ written notice from landlord or 90 days written termination from us. The Company has accrued compensation due to the Chief Executive Officer as of June 30, 2020 and December 31, 2019 of $1,930,802 and $1,882,464, respectively, included in accrued compensation and related benefits in the accompanying balance sheets. On June 24, 2016, the Company entered into a Loan and Security Agreement (“Security Agreement”) with Patricia Tangredi (the “Holder”) pursuant to which the Company issued a Senior Secured Promissory Note for $150,000 (the “Note”). The interest rate is 12% per annum compounded daily with a minimum interest payment of $2,000. The Note grants the Holder a secured interest in the assets of the Company. Ms. Tangredi is the wife of Timothy N. Tangredi, the Company’s CEO and stockholder, and therefore is a related party of the Company. Pursuant to the Note, 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the “Maturity Date”). During 2016 to the period ended June 30, 2020, the Holder extended the Note pursuant to various amendments. Pursuant to the amendments, the principal amount due was increased to $1,957,600 with an extended maturity date of July 15, 2020. As of the date of filing, the maturity date has been extended to August 20, 2020. The Company is using the proceeds of the Note and related amendments for working capital purposes. Interest expense on the Note was $57,866 and $42,901 for the three-month periods ended June 30, 2020 and 2019, respectively and $113,526 and $84,356 for the six-month periods ended June 30, 2020 and 2019, respectively. Accrued interest on the Note was $557,852 and $444,326 at June 30, 2020 and December 31, 2019, respectively. During May 2019 Dais Holdings Corp. (Dais Holdings”) was formed in Vancouver, B.C. and is wholly owned by our Chief Executive Officer. Dais Holdings’ purpose is to facilitate debt financing in Europe. The intent is for Dais Holdings to enter into the debt transactions. It will then immediately loan any proceeds received to the Company on the same or similar terms as the European debt. To date, Dais Holdings has not entered into any transactions and Dais Corporation has not received any funding from Dais Holdings. The Company has paid the professional and other fees for setting up the Dais Holdings structure, aggregating $150,000. Ultimately, Dais Corporation will benefit from the Dais Holdings capital raise activities, and therefore has borne the cost. The costs have been expensed as incurred. On October 12, 2019, the Company entered into a promissory note with an entity controlled by our Chief Executive Officer in the amount of $10,000. The note bears interest at 10% per year and matures on October 12, 2021. Interest expense was $150 and $300 for the three and six months ended June 30, 2020, respectively. Accrued interest at June 30, 2020 and December 31, 2019 was $450 and $150, respectively. The above terms and amounts are not necessarily indicative of the terms and amounts that would have been incurred had comparable transactions been entered into with independent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ransactions</t>
        </is>
      </c>
      <c r="B1" s="2" t="inlineStr">
        <is>
          <t>6 Months Ended</t>
        </is>
      </c>
    </row>
    <row r="2">
      <c r="B2" s="2" t="inlineStr">
        <is>
          <t>Jun. 30, 2020</t>
        </is>
      </c>
    </row>
    <row r="3">
      <c r="A3" s="3" t="inlineStr">
        <is>
          <t>Equity Transactions</t>
        </is>
      </c>
    </row>
    <row r="4">
      <c r="A4" s="4" t="inlineStr">
        <is>
          <t>Note 6. Equity Transactions</t>
        </is>
      </c>
      <c r="B4" s="4" t="inlineStr">
        <is>
          <t xml:space="preserve">Preferred Stock At June 30, 2020 and December 31, 2019, the Company’s Board of Directors has authorized 10,000,000 shares of preferred stock with a par value of $0.01 to be issued in series with terms and conditions to be determined by the Board of Directors. 2,000,000 of the shares of preferred stock has been designated as Class A Preferred Stock. The Class A Preferred Stock shall entitle the holder thereof to 150 votes on all matters submitted to a vote of the stockholders of the Company. 10,000 of the shares of preferred stock has been designated as Class B Preferred Stock. The Class B Stock includes the right to vote in an amount equal to 51% of the votes to approve certain corporate actions, including, without limitation, changing the name of the Company and increasing the number of authorized shares. Upon any liquidation, dissolution or winding up of the Company, no distribution shall be made to the holders of shares of stock ranking junior (either as to dividends or upon liquidation, dissolution or winding up) to the Class A or Class B Preferred Stock unless, prior thereto, the holders of shares of Class A or Class B Preferred Stock shall have received $1.50 per share (the “Stated Amount”). The Class A and Class B Preferred Stock shall rank, with respect to the payment of liquidation, dividends and the distribution of assets, senior to the Company’s Common Stock. The Holder (as defined in the Class A Preferred Stock certificate of designations) of the Class A Preferred Stock may convert all or part of the outstanding and unpaid Stated Amount (as defined in the Class A Preferred Stock certificate of designations) into fully paid and non-assessable shares of the Company’s common stock at the Conversion Price (as defined in the Class A Preferred Stock certificate of designations). The number of shares receivable upon conversion equals the Stated Amount divided by the Conversion Price. The Conversion Price shall be equal to the 75% of the average closing price for the 30 trading days prior to the election to convert. At no time will the Company convert any of the Stated Amount into common stock if that would result in the Holder beneficially owning more than 49% of the sum of the voting power of the Company’s outstanding shares of common stock plus the voting power of the Class A Preferred Stock. No shares of Class A Preferred Stock have been issued. The shares of the Class B Preferred Stock shall be automatically redeemed by the Company at $0.01 per share on the date that Timothy N. Tangredi ceases, for any reason, to serve as an officer, director, or consultant of the Company. Common Stock At June 30, 2020 and December 31, 2019, the Company’s Board of Directors has authorized 1,100,000,000 shares of common stock with a par value of $0.01 to be issued in series with terms and conditions to be determined by the Board of Directors. 2019 Transactions: During the six months ended June 30, 2019, the Company issued 50,863 shares of common stock upon the conversion of $179,080 principal amount of notes and related accrued interest of $12,846. During the six months ended June 30, 2019, the Company issued 550 shares of common stock, valued at $10,000, as a finance co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6 Months Ended</t>
        </is>
      </c>
    </row>
    <row r="2">
      <c r="B2" s="2" t="inlineStr">
        <is>
          <t>Jun. 30, 2020</t>
        </is>
      </c>
    </row>
    <row r="3">
      <c r="A3" s="3" t="inlineStr">
        <is>
          <t>Notes Payable</t>
        </is>
      </c>
    </row>
    <row r="4">
      <c r="A4" s="4" t="inlineStr">
        <is>
          <t>Note 7. Notes Payable</t>
        </is>
      </c>
      <c r="B4" s="4" t="inlineStr">
        <is>
          <t>Paycheck Protection Program Loan On April 29, 2020, the Company received $144,750 in a loan borrowed from a bank pursuant to the Paycheck Protection Program under the CARES Act guaranteed by the Small Business Administration (“SBA”), which we expect to be forgiven in part or in full, subject to our compliance with the conditions of the Paycheck Protection Program. If not forgiven, the terms on the note provide for interest at 1% per year and the note mature in 24 months, with 18 monthly payments of $8,146 beginning after the initial 6 month deferral period for payments. Small Business Administration Loan On June 12, 2020, the Company received $150,000 in a loan borrowed from the SBA. Installment payments, including principal and interest, of $731 monthly, will begin 12 months from the date of the note. The balance of principal and interest will mature 30 years from the date of the note. Interest will accrue at the rate of 3.75% per year. Secured Promissory Note On April 3, 2020, the Company received $54,000 pursuant to a secured promissory note. The note bears interest at 10% per year and matured on June 25, 2020. The note provides for a minimum payment of $7,500 for fees and expenses incurred by the lender. The note is secured by the Company’s receivables, inventory and interest in a certain purchase order issued to the Company by a customer. The note was not paid at maturity, but the principal amount, interest, and fees were all subsequently paid on August 3,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Payable</t>
        </is>
      </c>
      <c r="B1" s="2" t="inlineStr">
        <is>
          <t>6 Months Ended</t>
        </is>
      </c>
    </row>
    <row r="2">
      <c r="B2" s="2" t="inlineStr">
        <is>
          <t>Jun. 30, 2020</t>
        </is>
      </c>
    </row>
    <row r="3">
      <c r="A3" s="3" t="inlineStr">
        <is>
          <t>Notes Payable</t>
        </is>
      </c>
    </row>
    <row r="4">
      <c r="A4" s="4" t="inlineStr">
        <is>
          <t>Note 8. Convertible Notes Payable</t>
        </is>
      </c>
      <c r="B4" s="4" t="inlineStr">
        <is>
          <t xml:space="preserve">The Company’s convertible promissory notes at June 30, 2020 and December 31, 2019 are as follows: June 30, 2020 December 31, 2019 Convertible notes payable, bearing interest at 8-10% $ 1,453,960 $ 1,453,960 Unamortized debt discount - (101,899 ) Unamortized deferred debt issuance cost - (5,848 ) Total 1,453,960 1,346,213 Current portion $ 1,453,960 $ 1,346,213 The Company entered various convertible notes during 2019, aggregating $412,500 at June 30, 2020. The notes all mature during 2020. The Company entered various convertible notes during 2018, aggregating $1,041,460 at June 30, 2020. The notes all matured during 2019. Three notes that came due during the period were extended to August 15, 2019. Pursuant to the terms of the extensions, we have agreed to issue five hundred shares of common stock for each month that the notes are outstanding, commencing in April 2019. The shares have not been issued at June 30, 2020. We have accrued $1,056 and $27,300 as interest expense during the three months ended June 30, 2020 and 2019, respectively, for the shares due for the extensions. We have accrued $1,914 and $27,300 as interest expense during the six months ended June 30, 2020 and 2019 for the shares due for the extensions. All notes are currently being renegotiated. Accrued interest related to the shares is $36,237 for an aggregate of 22,000 shares. During the three months ended June 30, 2020, the Company amortized $20,373 of debt discount and $1,250 of debt issue costs to interest expense. During the six months ended June 30, 2020, the Company amortized $101,899 of debt discount and $5,848 of debt issue costs to interest expense. During the three months ended June 30, 2019, the Company amortized $158,186 of debt discount and $12,723 of debt issue costs to interest expense. During the six months ended June 30, 2019, the Company amortized $327,885 of debt discount and $26,825 of debt issue costs to interest expense. Debt conversions During the six months ended June 30, 2019, the Company issued 50,863 shares of common stock with a value of $468,143 upon the conversion of $179,080 principal amount of notes and related accrued interest and costs of $12,846. Unamortized debt discount and debt costs of $43,086 and $2,175, respectively, were charged against gain on extinguishment of debt at the time of redemption. In addition, $375,027 of derivative liability was extinguished. The company recorded gain on extinguishment of debt of $53,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ies</t>
        </is>
      </c>
      <c r="B1" s="2" t="inlineStr">
        <is>
          <t>6 Months Ended</t>
        </is>
      </c>
    </row>
    <row r="2">
      <c r="B2" s="2" t="inlineStr">
        <is>
          <t>Jun. 30, 2020</t>
        </is>
      </c>
    </row>
    <row r="3">
      <c r="A3" s="3" t="inlineStr">
        <is>
          <t>Derivative Liabilities</t>
        </is>
      </c>
    </row>
    <row r="4">
      <c r="A4" s="4" t="inlineStr">
        <is>
          <t>Note 9. Derivative Liabilities</t>
        </is>
      </c>
      <c r="B4" s="4" t="inlineStr">
        <is>
          <t>The Company has identified certain embedded derivatives related to its convertible notes. Since the notes are convertible into a variable number of shares or have a price reset feature, the conversion features of those notes are recorded as derivative liabilities. The accounting treatment of derivative financial instruments requires that the Company record fair value of the derivatives as of the inception date and to adjust to fair value as of each subsequent balance sheet date. The Company has recorded additions to the derivative conversion liabilities related to the conversion feature attributable to interest accrued during the period. These additions totaled $97,254 and $26,156 for the three months ended June 30, 2020 and 2019, respectively, and $261,946 and $51,569 for the six months ended June 30, 2020 and 2019, respectively and were charged to interest expense. During the three and six months ended June 30, 2020, the Company recorded income of $1,911,951 and $585,198 related to the change in the fair value of the derivatives. The fair value of the embedded derivatives was $2,026,219 at June 30, 2020, determined using the Black Scholes Model with the following assumptions: (1) risk free interest rate of 0.16%; (2) dividend yield of 0%; (3) volatility factor of the expected market price of the Company’s common stock of 615%; and (4) an expected life of 6 months. During the three and six months ended June 30, 2019, the Company recorded income of $178,231 and $202,493 related to the change in the fair value of the derivative. During the six months ended June 30, 2019, the Company issued 50,863 shares of common stock with a value of $468,143 upon the conversion of $179,080 principal amount of notes and related accrued interest and costs of $12,846. As a result of the conversions, $375,027 of derivative liability was extinguished. The company recorded gain on extinguishment of debt of $53,5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0</t>
        </is>
      </c>
    </row>
    <row r="3">
      <c r="A3" s="3" t="inlineStr">
        <is>
          <t>Significant Accounting Policies</t>
        </is>
      </c>
    </row>
    <row r="4">
      <c r="A4" s="4" t="inlineStr">
        <is>
          <t>Note 10. Commitments and Contingencies</t>
        </is>
      </c>
      <c r="B4" s="4" t="inlineStr">
        <is>
          <t>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the third quarter of 2015, the Company commenced an action for the cancellation of the 37,500,000 shares issued to Soex (the “Shares”) in connection with a Securities Purchase Agreement, dated January 21, 2014 (“Soex SPA”), and 3,750,000 shares issued to Zan Investment Advisory Limited (“Zan”), which is affiliated with Soex through Aifan Liu, who was appointed as a Company board observer by SOEX and her husband, Xinghong Hua. Sharon Han, General Manager and Chairwoman of Soex, served on our board pursuant to the provisions of the Soex SPA. Ms. Han resigned from the Board of Directors effective February 1, 2016. On April 24, 2014, we entered into a Distribution Agreement (the “Distribution Agreement”), with Soex to distribute certain of the Company’s products in China. As reported in the Company’s Form 10-K for the year ended December 31, 2014 and filed with the Securities and Exchange Commission on April 1, 2015, the Company was entitled to receive, pursuant to the Distribution Agreement, royalties and a $500,000 payment, of which $50,000 has been received, that was due on or before October 24, 2014. Further, the Company reported it had not received any royalties from Soex. Soex is in breach of the Distribution Agreement. As first reported in the Company’s Form 10-Q for the quarter ended June 30, 2015, the Company began pursuing legal action against Soex for breach of the Soex SPA and Distribution Agreement. On July 8, 2015, the Company filed a lawsuit in state courts in Florida against Soex and Zan. Pursuant to the Distribution Agreement, Soex is in material breach of the following: (1) Section 1(a) of the Distribution Agreement for Soex’s failure to make a $225,000 payment to the Company for the appointment of Soex as the exclusive distributor of the Products in the Field and Territory (the “Distribution Payment Default”) in accordance with the terms set forth in the Distribution Agreement. Such payment was due on October 20, 2014 (the “Payment Date”). (2) Section 8(b) of the Distribution Agreement for Soex’s failure to make a $225,000 payment to the Company for the grant of the license and right to manufacture, sell, lease and distribute Products (excluding manufacture of MTM), and to use the Intellectual Property in connection therewith (the “License Payment Default” and, together with the Distribution Payment Default, the “Payment Default”) in accordance with the terms set forth in the Distribution Agreement. Such payment was due on the Payment Date. (3) Section 15(b) of the Distribution Agreement for Soex’s failure to issue to the Company 25% of the equity (the “Equity Default”) of SOEX (Beijing) Environmental Protection Technology Company Limited (the “China Subsidiary”). As a result of the above, we terminated the Soex Distribution Agreement. As provided in Section 14€ of the Soex Distribution Agreement, the Company has the right to enforce any obligation due to us by Soex. As a result, Soex still must (a) pay the remaining $450,000 due under the Distribution Agreement and the amount of Royalties due, plus interest at 1.5% per month (18% per year) with interest accruing from the date that payment was due and (b) issue to us 25% of the equity of SOEX (Beijing) Environmental Protection Technology Company Limited. As provided in Section 14(b), neither us nor Soex shall be liable for compensation, reimbursement or damages due to loss of profits on sales or anticipated sales or losses due to expenditures, investments or commitments made or in connection with the establishment, development or maintenance of the business. The Soex Litigation was moved to the U.S. District Court for the Middle District of Florida where Soex has instituted a counterclaim (Civil Docket Case #: 8:15-CV-02362-MSS-EAJ). On September 19, 2018, a pre-trial conference was held in Tampa finding a trial date set for October 22, 2018. The trial for the original case was held between October 22 and 24, 2018. The jury at the conclusion of the trial did not award monetary damages to either party for claims or counterclaims. On October 24, 2018, the Company initiated a third lawsuit against an affiliate of Soex, Zhongshan Trans-Tech New Material Technology Co. Ltd. Zhongshan, China, (“Transtech”), and the Chairperson of the affiliate and Soex, based on new information learned by the Company. The Company will seek maximum relief and damages for this on-going and growing illegal misuse the Company’s Intellectual Property. The Company feels this third action will lead in a judgment in favor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6 Months Ended</t>
        </is>
      </c>
    </row>
    <row r="2">
      <c r="B2" s="2" t="inlineStr">
        <is>
          <t>Jun. 30, 2020</t>
        </is>
      </c>
    </row>
    <row r="3">
      <c r="A3" s="3" t="inlineStr">
        <is>
          <t>Subsequent Event</t>
        </is>
      </c>
    </row>
    <row r="4">
      <c r="A4" s="4" t="inlineStr">
        <is>
          <t>Note 11. Subsequent Events</t>
        </is>
      </c>
      <c r="B4" s="4" t="inlineStr">
        <is>
          <t>No material events have occurred after June 30, 2020 that requires recognition or disclosure in the financial statements except as follows: On July 15, 2020, the Company entered into a Twenty Fifth Amendment of the Loan and Security Agreement with a related party (described in Note 5), whereby the Maturity Date of the Note was extended to the earlier of (i) the date upon which the Company secures funds, regardless of source, equal to or exceeding, in the aggregate, $1,957,600 or (ii) August 2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underlying the Company’s reported financial position and results of operations include the allowance for doubtful accounts, fair value of derivative liabilities, valuation allowance on deferred taxes and the warranty reserve.</t>
        </is>
      </c>
    </row>
    <row r="5">
      <c r="A5" s="4" t="inlineStr">
        <is>
          <t>Revenue recognition</t>
        </is>
      </c>
      <c r="B5" s="4" t="inlineStr">
        <is>
          <t xml:space="preserve">The Company recognizes revenue in accordance with Financial Accounting Standards Boards (FASB) Accounting Standards Codification (ASC) 606, Revenue from Contracts with Customers (ASC 606).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acts as a principal in its revenue transactions as the Company is the primary obligor in the transactions. Generally, the Company recognizes revenue for its products upon shipment to customers, provided no significant obligations remain and collection is probable.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June 30, 2020 and December 31, 2019, which is included in accrued expenses, other. Royalty revenue is recognized as earned. The Company recognized royalty revenue of $0 for the three and six months ended June 30, 2020 and 2019, respectively. Revenue derived from the sale of licenses is deferred and recognized as license fee revenue on a straight-line basis over the life of the license, or until the license arrangement is terminated. The Company recognized license fee revenue of $12,500 and $12,500 for the three months ended June 30, 2020 and 2019, respectively and $25,000 and $25,000 for the six months ended June 30, 2020 and 2019, respectively. The Company accounts for revenue arrangements with multiple elements under the provisions of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 </t>
        </is>
      </c>
    </row>
    <row r="6">
      <c r="A6" s="4" t="inlineStr">
        <is>
          <t>Cash and cash equivalents</t>
        </is>
      </c>
      <c r="B6" s="4" t="inlineStr">
        <is>
          <t xml:space="preserve">For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d no uninsured balances at June 30, 2020 and December 31, 2019. The Company has never experienced any losses related to these balances. The company does not have any cash equivalents. </t>
        </is>
      </c>
    </row>
    <row r="7">
      <c r="A7" s="4" t="inlineStr">
        <is>
          <t>Concentrations</t>
        </is>
      </c>
      <c r="B7" s="4" t="inlineStr">
        <is>
          <t>At June 30, 2020, one customer accounted for 100% of accounts receivable. At December 31, 2019, one customer accounted for 77% of accounts receivable. For the six months ended June 30, 2020, three customers accounted for 75% of total revenue. For the six months ended June 30, 2019, four customers accounted for 75% of total revenue.</t>
        </is>
      </c>
    </row>
    <row r="8">
      <c r="A8" s="4" t="inlineStr">
        <is>
          <t>Fair Value of Financial Instruments</t>
        </is>
      </c>
      <c r="B8" s="4" t="inlineStr">
        <is>
          <t xml:space="preserve">The Company’s financial instruments, including cash and cash equivalents, accounts receivable, accounts payable, accrued expenses, deferred revenue, customer deposits and notes payable are carried at historical cost. At June 30, 2020 and December 31, 2019 the carrying amounts of these instruments approximated their fair values because of the short-term nature of these instruments. </t>
        </is>
      </c>
    </row>
    <row r="9">
      <c r="A9" s="4" t="inlineStr">
        <is>
          <t>Inventory</t>
        </is>
      </c>
      <c r="B9" s="4" t="inlineStr">
        <is>
          <t>Inventory consists of raw materials, work-in-process and finished goods and is stated at the lower of cost, determined by first-in, first-out method, or market. Market is determined based on the net realizable value, with appropriate consideration given to obsolescence, excessive levels, deterioration, and other factors. At June 30, 2020 and December 31, 2019, the Company had $25,092 and $85,456 of raw materials, $3,723 and $4,101 of in-process inventory and $33,088 and $1,724 of finished goods inventory, respectively. A reserve is recorded for any inventory deemed excessive or obsolete. No reserve is recorded at June 30, 2020 and December 31, 2019, respectively.</t>
        </is>
      </c>
    </row>
    <row r="10">
      <c r="A10" s="4" t="inlineStr">
        <is>
          <t>Property and equipment</t>
        </is>
      </c>
      <c r="B10" s="4" t="inlineStr">
        <is>
          <t>Property and equipment is recorded at cost. Depreciation is calculated using the straight-line method over the estimated useful lives of the assets ranging from 3 to 7 years. Leasehold improvements are amortized over the shorter of their estimated useful lives of 5 years or the related lease term. Depreciation expense was $7,315 and $2,856 for the three months ended June 30, 2020 and 2019, respectively, and $13,698 and $12,722 for the six months ended June 30, 2020 and 2019, respectively. Gains and losses upon disposition are reflected in the Statement of Operations in the period of disposition. Maintenance and repair expenditures are charged to expense as incurred. There were no dispositions of property and equipment in 2020 or 2019.</t>
        </is>
      </c>
    </row>
    <row r="11">
      <c r="A11" s="4" t="inlineStr">
        <is>
          <t>Intangible assets</t>
        </is>
      </c>
      <c r="B11" s="4" t="inlineStr">
        <is>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years. Patent amortization expense was $4,313 and $5,805 for the three months ended June 30, 2020 and 2019, respectively and $8,651 and $12,309 for the six months ended June 30, 2020 and 2019, respectively. Based on current capitalized costs, total patent amortization expense is estimated to be approximately $17,000 per year for the next five years and thereafter.</t>
        </is>
      </c>
    </row>
    <row r="12">
      <c r="A12" s="4" t="inlineStr">
        <is>
          <t>Research and development expenses and funding proceeds</t>
        </is>
      </c>
      <c r="B12" s="4" t="inlineStr">
        <is>
          <t>Expenditures for research and development are expensed as incurred. The Company incurred research and development costs of $52,755 and $74,555 for the three months ended June 30, 2020 and 2019, respectively and $131,560 and $149,242 for the six months ended June 30, 2020 and 2019, respectively. The Company accounts for proceeds received from government funding for research as a reduction in research and development costs. The Company recorded proceeds against research and development expenses on the Statements of Operations of $18,824 and $10,489 for the three months ended June 30, 2020 and 2019, respectively and $57,334 and $33,407 for the six months ended June 30, 2020 and 2019, respectively.</t>
        </is>
      </c>
    </row>
    <row r="13">
      <c r="A13" s="4" t="inlineStr">
        <is>
          <t>Derivative liability</t>
        </is>
      </c>
      <c r="B13" s="4" t="inlineStr">
        <is>
          <t xml:space="preserve">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
        </is>
      </c>
    </row>
    <row r="14">
      <c r="A14" s="4" t="inlineStr">
        <is>
          <t>Fair Value Measurements</t>
        </is>
      </c>
      <c r="B14" s="4" t="inlineStr">
        <is>
          <t xml:space="preserve">The Company accounts for financial instruments in accordance with ASC 820 “Fair value Measurement and Disclosures”. ASC 820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June 30, 2020: Fair Value at June 30, Fair Value Measurement Using 2020 Level 1 Level 2 Level 3 Derivative liability $ 2,026,219 $ - $ - $ 2,026,219 The reconciliation of the derivative liability measured at fair value on a recurring basis using unobservable inputs (Level 3) is as follows for the six months ended June 30, 2020 and 2019: June 30, June 30, 2020 2019 Balance, beginning of period $ 2,349,471 $ 1,280,188 Additions 261,946 573,902 Extinguished derivative liability - (375,027 ) Change in fair value of derivative liabilities (585,198 ) (202,493 ) Balance, end of period $ 2,026,219 $ 1,276,570 </t>
        </is>
      </c>
    </row>
    <row r="15">
      <c r="A15" s="4" t="inlineStr">
        <is>
          <t>Earnings (loss) per share</t>
        </is>
      </c>
      <c r="B15" s="4" t="inlineStr">
        <is>
          <t xml:space="preserve">Basic income (loss) per share is computed by dividing net income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In periods in which a net loss has been incurred, all potentially dilutive common shares are considered anti-dilutive and are excluded from the calculation. Common share equivalents of 545,083 were excluded from the computation of diluted earnings per share for the three months ended June 30, 2019 and 16,937,178 and 545,083 were excluded from the computation of diluted earnings per share for and the six months ended June 30, 2020 and 2019, respectively, because their effect is anti-dilutive. Reconciliation of diluted loss per share for the three months ended June 30, 2020 is as follows: Three Months Ended June 30, 2020 Net income $ 1,461,516 Income attributable to convertible notes (1,911,951 ) Expense attributable to convertible debentures 167,959 Diluted loss attributable to common shareholders $ (282,476 ) Basic shares outstanding 278,128 Convertible instruments 16,686,343 Diluted shares outstanding 16,964,471 Diluted loss per share $ (0.02 ) </t>
        </is>
      </c>
    </row>
    <row r="16">
      <c r="A16" s="4" t="inlineStr">
        <is>
          <t>Recent Accounting Pronouncements</t>
        </is>
      </c>
      <c r="B16" s="4" t="inlineStr">
        <is>
          <t xml:space="preserve">There are new accounting pronouncements issued by the Financial Accounting Standards Board (“FASB”) which are not yet effective as follows: In December 2019, the FASB issued ASU 2019-12, “ Simplifying the Accounting for Income Taxes Other recent accounting pronouncements issued by the FASB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t>
        </is>
      </c>
    </row>
    <row r="4">
      <c r="A4" s="4" t="inlineStr">
        <is>
          <t>Schedule of fair value of derivative liability</t>
        </is>
      </c>
      <c r="B4" s="4" t="inlineStr">
        <is>
          <t xml:space="preserve"> Fair Value at June 30, Fair Value Measurement Using 2020 Level 1 Level 2 Level 3 Derivative liability $ 2,026,219 $ - $ - $ 2,026,219 </t>
        </is>
      </c>
    </row>
    <row r="5">
      <c r="A5" s="4" t="inlineStr">
        <is>
          <t>Schedule of reconciliation of the derivative liability</t>
        </is>
      </c>
      <c r="B5" s="4" t="inlineStr">
        <is>
          <t xml:space="preserve"> June 30, June 30, 2020 2019 Balance, beginning of period $ 2,349,471 $ 1,280,188 Additions 261,946 573,902 Extinguished derivative liability - (375,027 ) Change in fair value of derivative liabilities (585,198 ) (202,493 ) Balance, end of period $ 2,026,219 $ 1,276,570 </t>
        </is>
      </c>
    </row>
    <row r="6">
      <c r="A6" s="4" t="inlineStr">
        <is>
          <t>Schedule of reconciliation of diluted loss per share</t>
        </is>
      </c>
      <c r="B6" s="4" t="inlineStr">
        <is>
          <t xml:space="preserve"> Three Months Ended June 30, 2020 Net income $ 1,461,516 Income attributable to convertible notes (1,911,951 ) Expense attributable to convertible debentures 167,959 Diluted loss attributable to common shareholders $ (282,476 ) Basic shares outstanding 278,128 Convertible instruments 16,686,343 Diluted shares outstanding 16,964,471 Diluted loss per share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t>
        </is>
      </c>
      <c r="B3" s="6" t="n">
        <v>83107</v>
      </c>
      <c r="C3" s="6" t="n">
        <v>4083</v>
      </c>
    </row>
    <row r="4">
      <c r="A4" s="4" t="inlineStr">
        <is>
          <t>Accounts receivable, net</t>
        </is>
      </c>
      <c r="B4" s="5" t="n">
        <v>35605</v>
      </c>
      <c r="C4" s="5" t="n">
        <v>12883</v>
      </c>
    </row>
    <row r="5">
      <c r="A5" s="4" t="inlineStr">
        <is>
          <t>Other receivables</t>
        </is>
      </c>
      <c r="B5" s="5" t="n">
        <v>8594</v>
      </c>
      <c r="C5" s="5" t="n">
        <v>34144</v>
      </c>
    </row>
    <row r="6">
      <c r="A6" s="4" t="inlineStr">
        <is>
          <t>Inventory</t>
        </is>
      </c>
      <c r="B6" s="5" t="n">
        <v>61903</v>
      </c>
      <c r="C6" s="5" t="n">
        <v>91281</v>
      </c>
    </row>
    <row r="7">
      <c r="A7" s="4" t="inlineStr">
        <is>
          <t>Prepaid expenses</t>
        </is>
      </c>
      <c r="B7" s="5" t="n">
        <v>87004</v>
      </c>
      <c r="C7" s="5" t="n">
        <v>32362</v>
      </c>
    </row>
    <row r="8">
      <c r="A8" s="4" t="inlineStr">
        <is>
          <t>Total Current Assets</t>
        </is>
      </c>
      <c r="B8" s="5" t="n">
        <v>276213</v>
      </c>
      <c r="C8" s="5" t="n">
        <v>174753</v>
      </c>
    </row>
    <row r="9">
      <c r="A9" s="4" t="inlineStr">
        <is>
          <t>Property and equipment, net</t>
        </is>
      </c>
      <c r="B9" s="5" t="n">
        <v>17259</v>
      </c>
      <c r="C9" s="5" t="n">
        <v>30957</v>
      </c>
    </row>
    <row r="10">
      <c r="A10" s="3" t="inlineStr">
        <is>
          <t>OTHER ASSETS:</t>
        </is>
      </c>
    </row>
    <row r="11">
      <c r="A11" s="4" t="inlineStr">
        <is>
          <t>Deposits</t>
        </is>
      </c>
      <c r="B11" s="5" t="n">
        <v>4780</v>
      </c>
      <c r="C11" s="5" t="n">
        <v>4780</v>
      </c>
    </row>
    <row r="12">
      <c r="A12" s="4" t="inlineStr">
        <is>
          <t>Patents, net</t>
        </is>
      </c>
      <c r="B12" s="5" t="n">
        <v>151554</v>
      </c>
      <c r="C12" s="5" t="n">
        <v>146135</v>
      </c>
    </row>
    <row r="13">
      <c r="A13" s="4" t="inlineStr">
        <is>
          <t>Total Other Assets</t>
        </is>
      </c>
      <c r="B13" s="5" t="n">
        <v>156334</v>
      </c>
      <c r="C13" s="5" t="n">
        <v>150915</v>
      </c>
    </row>
    <row r="14">
      <c r="A14" s="4" t="inlineStr">
        <is>
          <t>TOTAL ASSETS</t>
        </is>
      </c>
      <c r="B14" s="5" t="n">
        <v>449806</v>
      </c>
      <c r="C14" s="5" t="n">
        <v>356625</v>
      </c>
    </row>
    <row r="15">
      <c r="A15" s="3" t="inlineStr">
        <is>
          <t>CURRENT LIABILITIES:</t>
        </is>
      </c>
    </row>
    <row r="16">
      <c r="A16" s="4" t="inlineStr">
        <is>
          <t>Accounts payable, including related party payables of $272,774 and $280,247 at June 30, 2020 and December 31, 2019, respectively</t>
        </is>
      </c>
      <c r="B16" s="5" t="n">
        <v>944931</v>
      </c>
      <c r="C16" s="5" t="n">
        <v>952415</v>
      </c>
    </row>
    <row r="17">
      <c r="A17" s="4" t="inlineStr">
        <is>
          <t>Accrued expenses, other, including interest due to related party of $558,302 and $444,476 at June 30, 2020 and December 31, 2019, respectively</t>
        </is>
      </c>
      <c r="B17" s="5" t="n">
        <v>1247294</v>
      </c>
      <c r="C17" s="5" t="n">
        <v>1034745</v>
      </c>
    </row>
    <row r="18">
      <c r="A18" s="4" t="inlineStr">
        <is>
          <t>Accrued compensation and related benefits</t>
        </is>
      </c>
      <c r="B18" s="5" t="n">
        <v>2068114</v>
      </c>
      <c r="C18" s="5" t="n">
        <v>2019777</v>
      </c>
    </row>
    <row r="19">
      <c r="A19" s="4" t="inlineStr">
        <is>
          <t>Customer deposits</t>
        </is>
      </c>
      <c r="B19" s="5" t="n">
        <v>57725</v>
      </c>
      <c r="C19" s="5" t="n">
        <v>91742</v>
      </c>
    </row>
    <row r="20">
      <c r="A20" s="4" t="inlineStr">
        <is>
          <t>Notes payable to related parties</t>
        </is>
      </c>
      <c r="B20" s="5" t="n">
        <v>1957600</v>
      </c>
      <c r="C20" s="5" t="n">
        <v>1822600</v>
      </c>
    </row>
    <row r="21">
      <c r="A21" s="4" t="inlineStr">
        <is>
          <t>Current portion of deferred revenue</t>
        </is>
      </c>
      <c r="B21" s="5" t="n">
        <v>373656</v>
      </c>
      <c r="C21" s="5" t="n">
        <v>398656</v>
      </c>
    </row>
    <row r="22">
      <c r="A22" s="4" t="inlineStr">
        <is>
          <t>Notes payable</t>
        </is>
      </c>
      <c r="B22" s="5" t="n">
        <v>54000</v>
      </c>
      <c r="C22" s="5" t="n">
        <v>0</v>
      </c>
    </row>
    <row r="23">
      <c r="A23" s="4" t="inlineStr">
        <is>
          <t>Derivative liabilities</t>
        </is>
      </c>
      <c r="B23" s="5" t="n">
        <v>2026219</v>
      </c>
      <c r="C23" s="5" t="n">
        <v>2349471</v>
      </c>
    </row>
    <row r="24">
      <c r="A24" s="4" t="inlineStr">
        <is>
          <t>Convertible notes payable, net of unamortized debt discount and deferred debt issuance costs</t>
        </is>
      </c>
      <c r="B24" s="5" t="n">
        <v>1453960</v>
      </c>
      <c r="C24" s="5" t="n">
        <v>1346213</v>
      </c>
    </row>
    <row r="25">
      <c r="A25" s="4" t="inlineStr">
        <is>
          <t>Total Current Liabilities</t>
        </is>
      </c>
      <c r="B25" s="5" t="n">
        <v>10183499</v>
      </c>
      <c r="C25" s="5" t="n">
        <v>10015619</v>
      </c>
    </row>
    <row r="26">
      <c r="A26" s="4" t="inlineStr">
        <is>
          <t>Notes payable - due after one year</t>
        </is>
      </c>
      <c r="B26" s="5" t="n">
        <v>294750</v>
      </c>
    </row>
    <row r="27">
      <c r="A27" s="4" t="inlineStr">
        <is>
          <t>Note payable - related party - due after one year</t>
        </is>
      </c>
      <c r="B27" s="5" t="n">
        <v>10000</v>
      </c>
      <c r="C27" s="5" t="n">
        <v>10000</v>
      </c>
    </row>
    <row r="28">
      <c r="A28" s="4" t="inlineStr">
        <is>
          <t>Total Liabilities</t>
        </is>
      </c>
      <c r="B28" s="5" t="n">
        <v>10488249</v>
      </c>
      <c r="C28" s="5" t="n">
        <v>10025619</v>
      </c>
    </row>
    <row r="29">
      <c r="A29" s="3" t="inlineStr">
        <is>
          <t>STOCKHOLDERS' DEFICIT</t>
        </is>
      </c>
    </row>
    <row r="30">
      <c r="A30" s="4" t="inlineStr">
        <is>
          <t>Common stock; $0.01 par value; 1,100,000,000 shares authorized; 278,757 shares issued and 278,128 shares outstanding at June 30, 2020 and December 31, 2019, respectively</t>
        </is>
      </c>
      <c r="B30" s="5" t="n">
        <v>2788</v>
      </c>
      <c r="C30" s="5" t="n">
        <v>2788</v>
      </c>
    </row>
    <row r="31">
      <c r="A31" s="4" t="inlineStr">
        <is>
          <t>Capital in excess of par value</t>
        </is>
      </c>
      <c r="B31" s="5" t="n">
        <v>45976660</v>
      </c>
      <c r="C31" s="5" t="n">
        <v>45976660</v>
      </c>
    </row>
    <row r="32">
      <c r="A32" s="4" t="inlineStr">
        <is>
          <t>Accumulated deficit</t>
        </is>
      </c>
      <c r="B32" s="5" t="n">
        <v>-54555779</v>
      </c>
      <c r="C32" s="5" t="n">
        <v>-54186330</v>
      </c>
    </row>
    <row r="33">
      <c r="A33" s="4" t="inlineStr">
        <is>
          <t>Total</t>
        </is>
      </c>
      <c r="B33" s="5" t="n">
        <v>-8576331</v>
      </c>
      <c r="C33" s="5" t="n">
        <v>-8206882</v>
      </c>
    </row>
    <row r="34">
      <c r="A34" s="4" t="inlineStr">
        <is>
          <t>Treasury stock at cost, 629 shares at June 30, 2020 and December 31, 2019, respectively</t>
        </is>
      </c>
      <c r="B34" s="5" t="n">
        <v>-1462112</v>
      </c>
      <c r="C34" s="5" t="n">
        <v>-1462112</v>
      </c>
    </row>
    <row r="35">
      <c r="A35" s="4" t="inlineStr">
        <is>
          <t>Total Stockholders' Deficit</t>
        </is>
      </c>
      <c r="B35" s="5" t="n">
        <v>-10038443</v>
      </c>
      <c r="C35" s="5" t="n">
        <v>-9668994</v>
      </c>
    </row>
    <row r="36">
      <c r="A36" s="4" t="inlineStr">
        <is>
          <t>TOTAL LIABILITIES AND STOCKHOLDERS' DEFICIT</t>
        </is>
      </c>
      <c r="B36" s="5" t="n">
        <v>449806</v>
      </c>
      <c r="C36" s="5" t="n">
        <v>356625</v>
      </c>
    </row>
    <row r="37">
      <c r="A37" s="4" t="inlineStr">
        <is>
          <t>Preferred Stock, Series B [Member]</t>
        </is>
      </c>
    </row>
    <row r="38">
      <c r="A38" s="3" t="inlineStr">
        <is>
          <t>STOCKHOLDERS' DEFICIT</t>
        </is>
      </c>
    </row>
    <row r="39">
      <c r="A39" s="4" t="inlineStr">
        <is>
          <t>Preferred stock, Series B; $0.01 par value; 10,000 shares authorized; 10 shares issued and outstanding at June 30, 2020 and December 31, 2019, respectively</t>
        </is>
      </c>
      <c r="B39" s="5" t="n">
        <v>0</v>
      </c>
      <c r="C39" s="5" t="n">
        <v>0</v>
      </c>
    </row>
    <row r="40">
      <c r="A40" s="4" t="inlineStr">
        <is>
          <t>Preferred Stock Series A [Member]</t>
        </is>
      </c>
    </row>
    <row r="41">
      <c r="A41" s="3" t="inlineStr">
        <is>
          <t>STOCKHOLDERS' DEFICIT</t>
        </is>
      </c>
    </row>
    <row r="42">
      <c r="A42" s="4" t="inlineStr">
        <is>
          <t>Preferred stock, Series A; $0.01 par value; 2,000,000 shares authorized; no shares issued and outstanding</t>
        </is>
      </c>
      <c r="B42" s="5" t="n">
        <v>0</v>
      </c>
      <c r="C42" s="5" t="n">
        <v>0</v>
      </c>
    </row>
    <row r="43">
      <c r="A43" s="4" t="inlineStr">
        <is>
          <t>Preferred Stock Undesignated [Member]</t>
        </is>
      </c>
    </row>
    <row r="44">
      <c r="A44" s="3" t="inlineStr">
        <is>
          <t>STOCKHOLDERS' DEFICIT</t>
        </is>
      </c>
    </row>
    <row r="45">
      <c r="A45" s="4" t="inlineStr">
        <is>
          <t>Preferred stock, undesignated; $0.01 par value; 7,990,000 shares authorized; no shares issued and outstanding</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Other (Tables)</t>
        </is>
      </c>
      <c r="B1" s="2" t="inlineStr">
        <is>
          <t>6 Months Ended</t>
        </is>
      </c>
    </row>
    <row r="2">
      <c r="B2" s="2" t="inlineStr">
        <is>
          <t>Jun. 30, 2020</t>
        </is>
      </c>
    </row>
    <row r="3">
      <c r="A3" s="3" t="inlineStr">
        <is>
          <t>Accrued Expenses Other (Tables)</t>
        </is>
      </c>
    </row>
    <row r="4">
      <c r="A4" s="4" t="inlineStr">
        <is>
          <t>Schedule of accrued expenses, other</t>
        </is>
      </c>
      <c r="B4" s="4" t="inlineStr">
        <is>
          <t xml:space="preserve"> June 30, December 31, 2020 2019 Accrued expenses, other $ 159,907 $ 166,158 Accrued interest 995,856 777,056 Accrued warranty costs 91,531 91,531 $ 1,247,294 $ 1,034,7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0</t>
        </is>
      </c>
    </row>
    <row r="3">
      <c r="A3" s="3" t="inlineStr">
        <is>
          <t>Convertible Notes Payable (Tables)</t>
        </is>
      </c>
    </row>
    <row r="4">
      <c r="A4" s="4" t="inlineStr">
        <is>
          <t>Schedule of convertible notes payable</t>
        </is>
      </c>
      <c r="B4" s="4" t="inlineStr">
        <is>
          <t xml:space="preserve"> June 30, 2020 December 31, 2019 Convertible notes payable, bearing interest at 8-10% $ 1,453,960 $ 1,453,960 Unamortized debt discount - (101,899 ) Unamortized deferred debt issuance cost - (5,848 ) Total 1,453,960 1,346,213 Current portion $ 1,453,960 $ 1,346,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ing Concern and Management's Plans (Details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Equity Transactions</t>
        </is>
      </c>
    </row>
    <row r="4">
      <c r="A4" s="4" t="inlineStr">
        <is>
          <t>Net loss</t>
        </is>
      </c>
      <c r="B4" s="6" t="n">
        <v>1461516</v>
      </c>
      <c r="C4" s="6" t="n">
        <v>-1830965</v>
      </c>
      <c r="D4" s="6" t="n">
        <v>-751936</v>
      </c>
      <c r="E4" s="6" t="n">
        <v>-718162</v>
      </c>
      <c r="F4" s="6" t="n">
        <v>-369449</v>
      </c>
      <c r="G4" s="6" t="n">
        <v>-1470098</v>
      </c>
    </row>
    <row r="5">
      <c r="A5" s="4" t="inlineStr">
        <is>
          <t>Accumulated deficit</t>
        </is>
      </c>
      <c r="B5" s="5" t="n">
        <v>-54555779</v>
      </c>
      <c r="F5" s="5" t="n">
        <v>-54555779</v>
      </c>
      <c r="H5" s="6" t="n">
        <v>-54186330</v>
      </c>
    </row>
    <row r="6">
      <c r="A6" s="4" t="inlineStr">
        <is>
          <t>Total stockholders' deficit</t>
        </is>
      </c>
      <c r="B6" s="5" t="n">
        <v>-10038443</v>
      </c>
      <c r="C6" s="6" t="n">
        <v>-11499959</v>
      </c>
      <c r="D6" s="5" t="n">
        <v>-7626188</v>
      </c>
      <c r="E6" s="6" t="n">
        <v>-7405705</v>
      </c>
      <c r="F6" s="5" t="n">
        <v>-10038443</v>
      </c>
      <c r="G6" s="5" t="n">
        <v>-7626188</v>
      </c>
      <c r="H6" s="5" t="n">
        <v>-9668994</v>
      </c>
      <c r="I6" s="6" t="n">
        <v>-6801397</v>
      </c>
    </row>
    <row r="7">
      <c r="A7" s="4" t="inlineStr">
        <is>
          <t>Working capital deficit</t>
        </is>
      </c>
      <c r="B7" s="5" t="n">
        <v>-9907286</v>
      </c>
      <c r="F7" s="5" t="n">
        <v>-9907286</v>
      </c>
    </row>
    <row r="8">
      <c r="A8" s="4" t="inlineStr">
        <is>
          <t>Net cash used in operating activities</t>
        </is>
      </c>
      <c r="F8" s="5" t="n">
        <v>-390656</v>
      </c>
      <c r="G8" s="5" t="n">
        <v>-287431</v>
      </c>
    </row>
    <row r="9">
      <c r="A9" s="4" t="inlineStr">
        <is>
          <t>Cash and cash equivalents</t>
        </is>
      </c>
      <c r="B9" s="6" t="n">
        <v>83107</v>
      </c>
      <c r="D9" s="6" t="n">
        <v>15742</v>
      </c>
      <c r="F9" s="6" t="n">
        <v>83107</v>
      </c>
      <c r="G9" s="6" t="n">
        <v>15742</v>
      </c>
      <c r="H9" s="6" t="n">
        <v>4083</v>
      </c>
      <c r="I9" s="6" t="n">
        <v>29300</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ignificant Accounting Policies (Details) - USD ($)</t>
        </is>
      </c>
      <c r="B1" s="2" t="inlineStr">
        <is>
          <t>Jun. 30, 2020</t>
        </is>
      </c>
      <c r="C1" s="2" t="inlineStr">
        <is>
          <t>Dec. 31, 2019</t>
        </is>
      </c>
      <c r="D1" s="2" t="inlineStr">
        <is>
          <t>Jun. 30, 2019</t>
        </is>
      </c>
      <c r="E1" s="2" t="inlineStr">
        <is>
          <t>Dec. 31, 2018</t>
        </is>
      </c>
    </row>
    <row r="2">
      <c r="A2" s="4" t="inlineStr">
        <is>
          <t>Derivative Liability</t>
        </is>
      </c>
      <c r="B2" s="6" t="n">
        <v>2026219</v>
      </c>
      <c r="C2" s="6" t="n">
        <v>2349471</v>
      </c>
      <c r="D2" s="6" t="n">
        <v>1276570</v>
      </c>
      <c r="E2" s="6" t="n">
        <v>1280188</v>
      </c>
    </row>
    <row r="3">
      <c r="A3" s="4" t="inlineStr">
        <is>
          <t>Level 1 [Member]</t>
        </is>
      </c>
    </row>
    <row r="4">
      <c r="A4" s="4" t="inlineStr">
        <is>
          <t>Derivative Liability</t>
        </is>
      </c>
      <c r="B4" s="5" t="n">
        <v>0</v>
      </c>
    </row>
    <row r="5">
      <c r="A5" s="4" t="inlineStr">
        <is>
          <t>Level 2 [Member]</t>
        </is>
      </c>
    </row>
    <row r="6">
      <c r="A6" s="4" t="inlineStr">
        <is>
          <t>Derivative Liability</t>
        </is>
      </c>
      <c r="B6" s="5" t="n">
        <v>0</v>
      </c>
    </row>
    <row r="7">
      <c r="A7" s="4" t="inlineStr">
        <is>
          <t>Level 3 [Member]</t>
        </is>
      </c>
    </row>
    <row r="8">
      <c r="A8" s="4" t="inlineStr">
        <is>
          <t>Derivative Liability</t>
        </is>
      </c>
      <c r="B8" s="6" t="n">
        <v>202621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ignificant Accounting Policies (Details 1) - USD ($)</t>
        </is>
      </c>
      <c r="B1" s="2" t="inlineStr">
        <is>
          <t>6 Months Ended</t>
        </is>
      </c>
    </row>
    <row r="2">
      <c r="B2" s="2" t="inlineStr">
        <is>
          <t>Jun. 30, 2020</t>
        </is>
      </c>
      <c r="C2" s="2" t="inlineStr">
        <is>
          <t>Jun. 30, 2019</t>
        </is>
      </c>
    </row>
    <row r="3">
      <c r="A3" s="3" t="inlineStr">
        <is>
          <t>Significant Accounting Policies</t>
        </is>
      </c>
    </row>
    <row r="4">
      <c r="A4" s="4" t="inlineStr">
        <is>
          <t>Balance, beginning of period</t>
        </is>
      </c>
      <c r="B4" s="6" t="n">
        <v>2349471</v>
      </c>
      <c r="C4" s="6" t="n">
        <v>1280188</v>
      </c>
    </row>
    <row r="5">
      <c r="A5" s="4" t="inlineStr">
        <is>
          <t>Additions</t>
        </is>
      </c>
      <c r="B5" s="5" t="n">
        <v>261946</v>
      </c>
      <c r="C5" s="5" t="n">
        <v>573902</v>
      </c>
    </row>
    <row r="6">
      <c r="A6" s="4" t="inlineStr">
        <is>
          <t>Extinguished derivative liability</t>
        </is>
      </c>
      <c r="B6" s="5" t="n">
        <v>0</v>
      </c>
      <c r="C6" s="5" t="n">
        <v>-375027</v>
      </c>
    </row>
    <row r="7">
      <c r="A7" s="4" t="inlineStr">
        <is>
          <t>Change in fair value of derivative liabilities</t>
        </is>
      </c>
      <c r="B7" s="5" t="n">
        <v>-585198</v>
      </c>
      <c r="C7" s="5" t="n">
        <v>-202493</v>
      </c>
    </row>
    <row r="8">
      <c r="A8" s="4" t="inlineStr">
        <is>
          <t>Balance, end of period</t>
        </is>
      </c>
      <c r="B8" s="6" t="n">
        <v>2026219</v>
      </c>
      <c r="C8" s="6" t="n">
        <v>127657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ignificant Accounting Policie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Accrued warranty costs</t>
        </is>
      </c>
      <c r="B3" s="6" t="n">
        <v>91531</v>
      </c>
      <c r="D3" s="6" t="n">
        <v>91531</v>
      </c>
      <c r="F3" s="6" t="n">
        <v>91531</v>
      </c>
    </row>
    <row r="4">
      <c r="A4" s="4" t="inlineStr">
        <is>
          <t>Patent amortization expense</t>
        </is>
      </c>
      <c r="B4" s="5" t="n">
        <v>4313</v>
      </c>
      <c r="C4" s="6" t="n">
        <v>5805</v>
      </c>
      <c r="D4" s="6" t="n">
        <v>8651</v>
      </c>
      <c r="E4" s="6" t="n">
        <v>12309</v>
      </c>
    </row>
    <row r="5">
      <c r="A5" s="4" t="inlineStr">
        <is>
          <t>Common share excluded from diluted earnings per share</t>
        </is>
      </c>
      <c r="C5" s="5" t="n">
        <v>545083</v>
      </c>
      <c r="D5" s="5" t="n">
        <v>16937178</v>
      </c>
      <c r="E5" s="5" t="n">
        <v>545083</v>
      </c>
    </row>
    <row r="6">
      <c r="A6" s="4" t="inlineStr">
        <is>
          <t>Inventory raw materials</t>
        </is>
      </c>
      <c r="B6" s="5" t="n">
        <v>25092</v>
      </c>
      <c r="D6" s="6" t="n">
        <v>25092</v>
      </c>
      <c r="F6" s="5" t="n">
        <v>85456</v>
      </c>
    </row>
    <row r="7">
      <c r="A7" s="4" t="inlineStr">
        <is>
          <t>Inventory in process</t>
        </is>
      </c>
      <c r="B7" s="5" t="n">
        <v>3723</v>
      </c>
      <c r="D7" s="5" t="n">
        <v>3723</v>
      </c>
      <c r="F7" s="5" t="n">
        <v>4101</v>
      </c>
    </row>
    <row r="8">
      <c r="A8" s="4" t="inlineStr">
        <is>
          <t>Inventory finished goods</t>
        </is>
      </c>
      <c r="B8" s="5" t="n">
        <v>33088</v>
      </c>
      <c r="D8" s="5" t="n">
        <v>33088</v>
      </c>
      <c r="F8" s="6" t="n">
        <v>1724</v>
      </c>
    </row>
    <row r="9">
      <c r="A9" s="4" t="inlineStr">
        <is>
          <t>Depreciation expense</t>
        </is>
      </c>
      <c r="B9" s="5" t="n">
        <v>7315</v>
      </c>
      <c r="C9" s="6" t="n">
        <v>2856</v>
      </c>
      <c r="D9" s="5" t="n">
        <v>13698</v>
      </c>
      <c r="E9" s="6" t="n">
        <v>12722</v>
      </c>
    </row>
    <row r="10">
      <c r="A10" s="4" t="inlineStr">
        <is>
          <t>Future amortization expense, 2020</t>
        </is>
      </c>
      <c r="B10" s="5" t="n">
        <v>17000</v>
      </c>
      <c r="D10" s="5" t="n">
        <v>17000</v>
      </c>
    </row>
    <row r="11">
      <c r="A11" s="4" t="inlineStr">
        <is>
          <t>Future amortization expense, 2021</t>
        </is>
      </c>
      <c r="B11" s="5" t="n">
        <v>17000</v>
      </c>
      <c r="D11" s="5" t="n">
        <v>17000</v>
      </c>
    </row>
    <row r="12">
      <c r="A12" s="4" t="inlineStr">
        <is>
          <t>Future amortization expense, 2022</t>
        </is>
      </c>
      <c r="B12" s="5" t="n">
        <v>17000</v>
      </c>
      <c r="D12" s="5" t="n">
        <v>17000</v>
      </c>
    </row>
    <row r="13">
      <c r="A13" s="4" t="inlineStr">
        <is>
          <t>Future amortization expense, 2023</t>
        </is>
      </c>
      <c r="B13" s="5" t="n">
        <v>17000</v>
      </c>
      <c r="D13" s="5" t="n">
        <v>17000</v>
      </c>
    </row>
    <row r="14">
      <c r="A14" s="4" t="inlineStr">
        <is>
          <t>Future amortization expense, 2024</t>
        </is>
      </c>
      <c r="B14" s="5" t="n">
        <v>17000</v>
      </c>
      <c r="D14" s="5" t="n">
        <v>17000</v>
      </c>
    </row>
    <row r="15">
      <c r="A15" s="4" t="inlineStr">
        <is>
          <t>Future amortization expense, thereafter</t>
        </is>
      </c>
      <c r="B15" s="5" t="n">
        <v>17000</v>
      </c>
      <c r="D15" s="5" t="n">
        <v>17000</v>
      </c>
    </row>
    <row r="16">
      <c r="A16" s="4" t="inlineStr">
        <is>
          <t>Proceeds for research and development expenses</t>
        </is>
      </c>
      <c r="B16" s="5" t="n">
        <v>18824</v>
      </c>
      <c r="C16" s="5" t="n">
        <v>10489</v>
      </c>
      <c r="D16" s="5" t="n">
        <v>57334</v>
      </c>
      <c r="E16" s="5" t="n">
        <v>33407</v>
      </c>
    </row>
    <row r="17">
      <c r="A17" s="4" t="inlineStr">
        <is>
          <t>Research and development expenses</t>
        </is>
      </c>
      <c r="B17" s="5" t="n">
        <v>52755</v>
      </c>
      <c r="C17" s="5" t="n">
        <v>74555</v>
      </c>
      <c r="D17" s="5" t="n">
        <v>131560</v>
      </c>
      <c r="E17" s="5" t="n">
        <v>149242</v>
      </c>
    </row>
    <row r="18">
      <c r="A18" s="4" t="inlineStr">
        <is>
          <t>Royalty revenues</t>
        </is>
      </c>
      <c r="B18" s="5" t="n">
        <v>0</v>
      </c>
      <c r="C18" s="5" t="n">
        <v>0</v>
      </c>
      <c r="D18" s="5" t="n">
        <v>0</v>
      </c>
      <c r="E18" s="5" t="n">
        <v>0</v>
      </c>
    </row>
    <row r="19">
      <c r="A19" s="4" t="inlineStr">
        <is>
          <t>License fees revenue</t>
        </is>
      </c>
      <c r="B19" s="6" t="n">
        <v>12500</v>
      </c>
      <c r="C19" s="6" t="n">
        <v>12500</v>
      </c>
      <c r="D19" s="6" t="n">
        <v>25000</v>
      </c>
      <c r="E19" s="6" t="n">
        <v>25000</v>
      </c>
    </row>
    <row r="20">
      <c r="A20" s="4" t="inlineStr">
        <is>
          <t>Estimated useful lives of patents</t>
        </is>
      </c>
      <c r="D20" s="4" t="inlineStr">
        <is>
          <t>17 years</t>
        </is>
      </c>
    </row>
    <row r="21">
      <c r="A21" s="4" t="inlineStr">
        <is>
          <t>Leasehold Improvements [Member]</t>
        </is>
      </c>
    </row>
    <row r="22">
      <c r="A22" s="4" t="inlineStr">
        <is>
          <t>Property plant and equipment, estimated useful lives</t>
        </is>
      </c>
      <c r="D22" s="4" t="inlineStr">
        <is>
          <t>The shorter of their estimated useful lives of 5 years or the related lease term.</t>
        </is>
      </c>
    </row>
    <row r="23">
      <c r="A23" s="4" t="inlineStr">
        <is>
          <t>Minimum [Member]</t>
        </is>
      </c>
    </row>
    <row r="24">
      <c r="A24" s="4" t="inlineStr">
        <is>
          <t>Property and equipment estimated useful life</t>
        </is>
      </c>
      <c r="D24" s="4" t="inlineStr">
        <is>
          <t>3 years</t>
        </is>
      </c>
    </row>
    <row r="25">
      <c r="A25" s="4" t="inlineStr">
        <is>
          <t>Maximum [Member]</t>
        </is>
      </c>
    </row>
    <row r="26">
      <c r="A26" s="4" t="inlineStr">
        <is>
          <t>Property and equipment estimated useful life</t>
        </is>
      </c>
      <c r="D26" s="4" t="inlineStr">
        <is>
          <t>7 years</t>
        </is>
      </c>
    </row>
    <row r="27">
      <c r="A27" s="4" t="inlineStr">
        <is>
          <t>Zhejiang MENRED Environmental Tech Co, Ltd [Member] | License and Supply Agreement [Member]</t>
        </is>
      </c>
    </row>
    <row r="28">
      <c r="A28" s="4" t="inlineStr">
        <is>
          <t>Agreement, description</t>
        </is>
      </c>
      <c r="D28" s="4" t="inlineStr">
        <is>
          <t>The Company is required to purchase 50,000 square meters of Product from Menred for delivery as an annual minimum with a 10,000 square meter minimum order quantity per delivery. The Agreement has a ten-year term with mutually agreed upon five-year extensions.</t>
        </is>
      </c>
    </row>
    <row r="29">
      <c r="A29" s="4" t="inlineStr">
        <is>
          <t>Account receivables [Member]</t>
        </is>
      </c>
    </row>
    <row r="30">
      <c r="A30" s="4" t="inlineStr">
        <is>
          <t>Concentration of risk, percentage</t>
        </is>
      </c>
      <c r="D30" s="4" t="inlineStr">
        <is>
          <t>100.00%</t>
        </is>
      </c>
      <c r="F30" s="4" t="inlineStr">
        <is>
          <t>77.00%</t>
        </is>
      </c>
    </row>
    <row r="31">
      <c r="A31" s="4" t="inlineStr">
        <is>
          <t>Number of customers</t>
        </is>
      </c>
      <c r="D31" s="4" t="inlineStr">
        <is>
          <t>1</t>
        </is>
      </c>
      <c r="F31" s="4" t="inlineStr">
        <is>
          <t>1</t>
        </is>
      </c>
    </row>
    <row r="32">
      <c r="A32" s="4" t="inlineStr">
        <is>
          <t>Revenue [Member]</t>
        </is>
      </c>
    </row>
    <row r="33">
      <c r="A33" s="4" t="inlineStr">
        <is>
          <t>Concentration of risk, percentage</t>
        </is>
      </c>
      <c r="D33" s="4" t="inlineStr">
        <is>
          <t>75.00%</t>
        </is>
      </c>
      <c r="E33" s="4" t="inlineStr">
        <is>
          <t>75.00%</t>
        </is>
      </c>
    </row>
    <row r="34">
      <c r="A34" s="4" t="inlineStr">
        <is>
          <t>Number of customers</t>
        </is>
      </c>
      <c r="D34" s="4" t="inlineStr">
        <is>
          <t>3</t>
        </is>
      </c>
      <c r="E34" s="4" t="inlineStr">
        <is>
          <t>4</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Expenses Other (Details) - USD ($)</t>
        </is>
      </c>
      <c r="B1" s="2" t="inlineStr">
        <is>
          <t>Jun. 30, 2020</t>
        </is>
      </c>
      <c r="C1" s="2" t="inlineStr">
        <is>
          <t>Dec. 31, 2019</t>
        </is>
      </c>
    </row>
    <row r="2">
      <c r="A2" s="3" t="inlineStr">
        <is>
          <t>Accrued Expenses Other</t>
        </is>
      </c>
    </row>
    <row r="3">
      <c r="A3" s="4" t="inlineStr">
        <is>
          <t>Accrued expenses, other</t>
        </is>
      </c>
      <c r="B3" s="6" t="n">
        <v>159907</v>
      </c>
      <c r="C3" s="6" t="n">
        <v>166158</v>
      </c>
    </row>
    <row r="4">
      <c r="A4" s="4" t="inlineStr">
        <is>
          <t>Accrued interest</t>
        </is>
      </c>
      <c r="B4" s="5" t="n">
        <v>995856</v>
      </c>
      <c r="C4" s="5" t="n">
        <v>777056</v>
      </c>
    </row>
    <row r="5">
      <c r="A5" s="4" t="inlineStr">
        <is>
          <t>Accrued warranty costs</t>
        </is>
      </c>
      <c r="B5" s="5" t="n">
        <v>91531</v>
      </c>
      <c r="C5" s="5" t="n">
        <v>91531</v>
      </c>
    </row>
    <row r="6">
      <c r="A6" s="4" t="inlineStr">
        <is>
          <t>Accrued Expenses, other</t>
        </is>
      </c>
      <c r="B6" s="6" t="n">
        <v>1247294</v>
      </c>
      <c r="C6" s="6" t="n">
        <v>10347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C1" s="2" t="inlineStr">
        <is>
          <t>3 Months Ended</t>
        </is>
      </c>
      <c r="E1" s="2" t="inlineStr">
        <is>
          <t>6 Months Ended</t>
        </is>
      </c>
    </row>
    <row r="2">
      <c r="B2" s="2" t="inlineStr">
        <is>
          <t>Jun. 24, 2016</t>
        </is>
      </c>
      <c r="C2" s="2" t="inlineStr">
        <is>
          <t>Jun. 30, 2020</t>
        </is>
      </c>
      <c r="D2" s="2" t="inlineStr">
        <is>
          <t>Jun. 30, 2019</t>
        </is>
      </c>
      <c r="E2" s="2" t="inlineStr">
        <is>
          <t>Jun. 30, 2020</t>
        </is>
      </c>
      <c r="F2" s="2" t="inlineStr">
        <is>
          <t>Jun. 30, 2019</t>
        </is>
      </c>
      <c r="G2" s="2" t="inlineStr">
        <is>
          <t>Dec. 31, 2019</t>
        </is>
      </c>
      <c r="H2" s="2" t="inlineStr">
        <is>
          <t>Oct. 12, 2019</t>
        </is>
      </c>
    </row>
    <row r="3">
      <c r="A3" s="4" t="inlineStr">
        <is>
          <t>Rent expense</t>
        </is>
      </c>
      <c r="C3" s="6" t="n">
        <v>12198</v>
      </c>
      <c r="D3" s="6" t="n">
        <v>12198</v>
      </c>
      <c r="E3" s="6" t="n">
        <v>24396</v>
      </c>
      <c r="F3" s="6" t="n">
        <v>24396</v>
      </c>
    </row>
    <row r="4">
      <c r="A4" s="4" t="inlineStr">
        <is>
          <t>Lease term description</t>
        </is>
      </c>
      <c r="C4" s="4" t="inlineStr">
        <is>
          <t>The lease term will terminate upon 30 days&amp;#8217; written notice from landlord or 90 days written termination from us.</t>
        </is>
      </c>
    </row>
    <row r="5">
      <c r="A5" s="4" t="inlineStr">
        <is>
          <t>Chief Executive Officer [Member]</t>
        </is>
      </c>
    </row>
    <row r="6">
      <c r="A6" s="4" t="inlineStr">
        <is>
          <t>Debt instrument maturity date</t>
        </is>
      </c>
      <c r="C6" s="4" t="inlineStr">
        <is>
          <t>Oct. 12,
		2021</t>
        </is>
      </c>
    </row>
    <row r="7">
      <c r="A7" s="4" t="inlineStr">
        <is>
          <t>Interest expense</t>
        </is>
      </c>
      <c r="C7" s="6" t="n">
        <v>150</v>
      </c>
      <c r="D7" s="5" t="n">
        <v>300</v>
      </c>
    </row>
    <row r="8">
      <c r="A8" s="4" t="inlineStr">
        <is>
          <t>Accrued interest</t>
        </is>
      </c>
      <c r="C8" s="6" t="n">
        <v>450</v>
      </c>
      <c r="E8" s="6" t="n">
        <v>450</v>
      </c>
      <c r="G8" s="6" t="n">
        <v>150</v>
      </c>
    </row>
    <row r="9">
      <c r="A9" s="4" t="inlineStr">
        <is>
          <t>Interest bearing per year</t>
        </is>
      </c>
      <c r="C9" s="4" t="inlineStr">
        <is>
          <t>10.00%</t>
        </is>
      </c>
      <c r="E9" s="4" t="inlineStr">
        <is>
          <t>10.00%</t>
        </is>
      </c>
    </row>
    <row r="10">
      <c r="A10" s="4" t="inlineStr">
        <is>
          <t>Accrued compensation</t>
        </is>
      </c>
      <c r="C10" s="6" t="n">
        <v>1930802</v>
      </c>
      <c r="E10" s="6" t="n">
        <v>1930802</v>
      </c>
      <c r="G10" s="5" t="n">
        <v>1882464</v>
      </c>
    </row>
    <row r="11">
      <c r="A11" s="4" t="inlineStr">
        <is>
          <t>Promissory note</t>
        </is>
      </c>
      <c r="H11" s="6" t="n">
        <v>10000</v>
      </c>
    </row>
    <row r="12">
      <c r="A12" s="4" t="inlineStr">
        <is>
          <t>Building [Member]</t>
        </is>
      </c>
    </row>
    <row r="13">
      <c r="A13" s="4" t="inlineStr">
        <is>
          <t>Monthly rent expense</t>
        </is>
      </c>
      <c r="C13" s="6" t="n">
        <v>4066</v>
      </c>
    </row>
    <row r="14">
      <c r="A14" s="4" t="inlineStr">
        <is>
          <t>Loan And Security Agreement [Member] | Patricia Tangredi [Member]</t>
        </is>
      </c>
    </row>
    <row r="15">
      <c r="A15" s="4" t="inlineStr">
        <is>
          <t>Debt instrument maturity date</t>
        </is>
      </c>
      <c r="B15" s="4" t="inlineStr">
        <is>
          <t>Oct. 31,
		2016</t>
        </is>
      </c>
      <c r="C15" s="4" t="inlineStr">
        <is>
          <t>Jul. 15,
		2020</t>
        </is>
      </c>
    </row>
    <row r="16">
      <c r="A16" s="4" t="inlineStr">
        <is>
          <t>Senior secured Promissory Note</t>
        </is>
      </c>
      <c r="B16" s="6" t="n">
        <v>150000</v>
      </c>
    </row>
    <row r="17">
      <c r="A17" s="4" t="inlineStr">
        <is>
          <t>Senior secured debt, minimum interest payment</t>
        </is>
      </c>
      <c r="B17" s="5" t="n">
        <v>2000</v>
      </c>
    </row>
    <row r="18">
      <c r="A18" s="4" t="inlineStr">
        <is>
          <t>Principal loan amount</t>
        </is>
      </c>
      <c r="B18" s="6" t="n">
        <v>150000</v>
      </c>
      <c r="C18" s="6" t="n">
        <v>1957600</v>
      </c>
      <c r="E18" s="5" t="n">
        <v>1957600</v>
      </c>
    </row>
    <row r="19">
      <c r="A19" s="4" t="inlineStr">
        <is>
          <t>Interest expense</t>
        </is>
      </c>
      <c r="C19" s="5" t="n">
        <v>57866</v>
      </c>
      <c r="D19" s="6" t="n">
        <v>42901</v>
      </c>
      <c r="E19" s="5" t="n">
        <v>113526</v>
      </c>
      <c r="F19" s="6" t="n">
        <v>84356</v>
      </c>
    </row>
    <row r="20">
      <c r="A20" s="4" t="inlineStr">
        <is>
          <t>Accrued interest</t>
        </is>
      </c>
      <c r="C20" s="6" t="n">
        <v>557852</v>
      </c>
      <c r="E20" s="6" t="n">
        <v>557852</v>
      </c>
      <c r="G20" s="6" t="n">
        <v>444326</v>
      </c>
    </row>
    <row r="21">
      <c r="A21" s="4" t="inlineStr">
        <is>
          <t>Description for the terms of repayment of senior debt</t>
        </is>
      </c>
      <c r="B21" s="4" t="inlineStr">
        <is>
          <t xml:space="preserve">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the &amp;#8220;Maturity Date&amp;#8221;).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80" customWidth="1" min="2" max="2"/>
    <col width="27" customWidth="1" min="3" max="3"/>
    <col width="30" customWidth="1" min="4" max="4"/>
  </cols>
  <sheetData>
    <row r="1">
      <c r="A1" s="1" t="inlineStr">
        <is>
          <t>Equity Transactions (Details Narrative)</t>
        </is>
      </c>
      <c r="B1" s="2" t="inlineStr">
        <is>
          <t>6 Months Ended</t>
        </is>
      </c>
    </row>
    <row r="2">
      <c r="B2" s="2" t="inlineStr">
        <is>
          <t>Jun. 30, 2020integer$ / sharesshares</t>
        </is>
      </c>
      <c r="C2" s="2" t="inlineStr">
        <is>
          <t>Jun. 30, 2019USD ($)shares</t>
        </is>
      </c>
      <c r="D2" s="2" t="inlineStr">
        <is>
          <t>Dec. 31, 2019$ / sharesshares</t>
        </is>
      </c>
    </row>
    <row r="3">
      <c r="A3" s="4" t="inlineStr">
        <is>
          <t>Accrued interest | $</t>
        </is>
      </c>
      <c r="C3" s="6" t="n">
        <v>1822</v>
      </c>
    </row>
    <row r="4">
      <c r="A4" s="4" t="inlineStr">
        <is>
          <t>Common stock par value | $ / shares</t>
        </is>
      </c>
      <c r="B4" s="7" t="n">
        <v>0.01</v>
      </c>
      <c r="D4" s="7" t="n">
        <v>0.01</v>
      </c>
    </row>
    <row r="5">
      <c r="A5" s="4" t="inlineStr">
        <is>
          <t>Common stock shares authorized</t>
        </is>
      </c>
      <c r="B5" s="5" t="n">
        <v>1100000000</v>
      </c>
      <c r="D5" s="5" t="n">
        <v>1100000000</v>
      </c>
    </row>
    <row r="6">
      <c r="A6" s="4" t="inlineStr">
        <is>
          <t>Preferred stock, shares issued</t>
        </is>
      </c>
      <c r="B6" s="5" t="n">
        <v>0</v>
      </c>
      <c r="D6" s="5" t="n">
        <v>0</v>
      </c>
    </row>
    <row r="7">
      <c r="A7" s="4" t="inlineStr">
        <is>
          <t>Common stock shares issued upon conversion of debt, shares</t>
        </is>
      </c>
      <c r="C7" s="5" t="n">
        <v>50863</v>
      </c>
    </row>
    <row r="8">
      <c r="A8" s="4" t="inlineStr">
        <is>
          <t>Debt instrument converte amount, principal | $</t>
        </is>
      </c>
      <c r="C8" s="6" t="n">
        <v>179080</v>
      </c>
    </row>
    <row r="9">
      <c r="A9" s="4" t="inlineStr">
        <is>
          <t>Debt instrument converte amount, accrued interest | $</t>
        </is>
      </c>
      <c r="C9" s="6" t="n">
        <v>12846</v>
      </c>
    </row>
    <row r="10">
      <c r="A10" s="4" t="inlineStr">
        <is>
          <t>Common stock shares issued for finance cost</t>
        </is>
      </c>
      <c r="C10" s="5" t="n">
        <v>550</v>
      </c>
    </row>
    <row r="11">
      <c r="A11" s="4" t="inlineStr">
        <is>
          <t>Common stock value issued for finance cost | $</t>
        </is>
      </c>
      <c r="C11" s="6" t="n">
        <v>10000</v>
      </c>
    </row>
    <row r="12">
      <c r="A12" s="4" t="inlineStr">
        <is>
          <t>Preferred Stock, Series B [Member]</t>
        </is>
      </c>
    </row>
    <row r="13">
      <c r="A13" s="4" t="inlineStr">
        <is>
          <t>Preferred stock, shares issued</t>
        </is>
      </c>
      <c r="B13" s="5" t="n">
        <v>10</v>
      </c>
      <c r="D13" s="5" t="n">
        <v>10</v>
      </c>
    </row>
    <row r="14">
      <c r="A14" s="4" t="inlineStr">
        <is>
          <t>Preferred stock shares authorized</t>
        </is>
      </c>
      <c r="B14" s="5" t="n">
        <v>10000</v>
      </c>
      <c r="D14" s="5" t="n">
        <v>10000</v>
      </c>
    </row>
    <row r="15">
      <c r="A15" s="4" t="inlineStr">
        <is>
          <t>Voting right description</t>
        </is>
      </c>
      <c r="B15" s="4" t="inlineStr">
        <is>
          <t>Equal to 51% of the votes to approve certain corporate actions,</t>
        </is>
      </c>
    </row>
    <row r="16">
      <c r="A16" s="4" t="inlineStr">
        <is>
          <t>Preferred stock shares authorized</t>
        </is>
      </c>
      <c r="B16" s="5" t="n">
        <v>10000</v>
      </c>
    </row>
    <row r="17">
      <c r="A17" s="4" t="inlineStr">
        <is>
          <t>Preferred Stock, Series A [Member]</t>
        </is>
      </c>
    </row>
    <row r="18">
      <c r="A18" s="4" t="inlineStr">
        <is>
          <t>Conversion price description</t>
        </is>
      </c>
      <c r="B18" s="4" t="inlineStr">
        <is>
          <t xml:space="preserve">The Conversion Price shall be equal to the 75% of the average closing price for the 30 trading days prior to the election to convert. At no time will the Company convert any of the Stated Amount into common stock if that would result in the Holder beneficially owning more than 49% of the sum of the voting power of the Company&amp;#8217;s outstanding shares of common stock plus the voting power of the Class A Preferred Stock. </t>
        </is>
      </c>
    </row>
    <row r="19">
      <c r="A19" s="4" t="inlineStr">
        <is>
          <t>Preferred stock shares authorized</t>
        </is>
      </c>
      <c r="B19" s="5" t="n">
        <v>2000000</v>
      </c>
    </row>
    <row r="20">
      <c r="A20" s="4" t="inlineStr">
        <is>
          <t>Preferred stock, number of votes | integer</t>
        </is>
      </c>
      <c r="B20" s="5" t="n">
        <v>150</v>
      </c>
    </row>
    <row r="21">
      <c r="A21" s="4" t="inlineStr">
        <is>
          <t>Equity Transactions [Member]</t>
        </is>
      </c>
    </row>
    <row r="22">
      <c r="A22" s="4" t="inlineStr">
        <is>
          <t>Preferred stock shares authorized</t>
        </is>
      </c>
      <c r="B22" s="5" t="n">
        <v>10000000</v>
      </c>
      <c r="D22" s="5" t="n">
        <v>10000000</v>
      </c>
    </row>
    <row r="23">
      <c r="A23" s="4" t="inlineStr">
        <is>
          <t>Preferred stock, par value | $ / shares</t>
        </is>
      </c>
      <c r="B23" s="7" t="n">
        <v>0.01</v>
      </c>
      <c r="D23" s="7" t="n">
        <v>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Notes Payable (Details Narrative) - USD ($)</t>
        </is>
      </c>
      <c r="B1" s="2" t="inlineStr">
        <is>
          <t>6 Months Ended</t>
        </is>
      </c>
    </row>
    <row r="2">
      <c r="B2" s="2" t="inlineStr">
        <is>
          <t>Jun. 30, 2020</t>
        </is>
      </c>
      <c r="C2" s="2" t="inlineStr">
        <is>
          <t>Jun. 30, 2019</t>
        </is>
      </c>
    </row>
    <row r="3">
      <c r="A3" s="4" t="inlineStr">
        <is>
          <t>Promissory Note</t>
        </is>
      </c>
      <c r="B3" s="6" t="n">
        <v>0</v>
      </c>
      <c r="C3" s="6" t="n">
        <v>-33680</v>
      </c>
    </row>
    <row r="4">
      <c r="A4" s="4" t="inlineStr">
        <is>
          <t>April 3, 2020 [Member] | Senior Secured Promissory Note [Member]</t>
        </is>
      </c>
    </row>
    <row r="5">
      <c r="A5" s="4" t="inlineStr">
        <is>
          <t>Extended maturity date description</t>
        </is>
      </c>
      <c r="B5" s="4" t="inlineStr">
        <is>
          <t xml:space="preserve">The note provides for a minimum payment of $7,500 for fees and expenses incurred by the lender. </t>
        </is>
      </c>
    </row>
    <row r="6">
      <c r="A6" s="4" t="inlineStr">
        <is>
          <t>Maturity date</t>
        </is>
      </c>
      <c r="B6" s="4" t="inlineStr">
        <is>
          <t>Jun. 25,
		2020</t>
        </is>
      </c>
    </row>
    <row r="7">
      <c r="A7" s="4" t="inlineStr">
        <is>
          <t>Interest rate</t>
        </is>
      </c>
      <c r="B7" s="4" t="inlineStr">
        <is>
          <t>10.00%</t>
        </is>
      </c>
    </row>
    <row r="8">
      <c r="A8" s="4" t="inlineStr">
        <is>
          <t>Promissory Note</t>
        </is>
      </c>
      <c r="B8" s="6" t="n">
        <v>54000</v>
      </c>
    </row>
    <row r="9">
      <c r="A9" s="4" t="inlineStr">
        <is>
          <t>June 12, 2020 [Member] | Economic Injury Disaster Loan [Member]</t>
        </is>
      </c>
    </row>
    <row r="10">
      <c r="A10" s="4" t="inlineStr">
        <is>
          <t>Interest rate</t>
        </is>
      </c>
      <c r="B10" s="4" t="inlineStr">
        <is>
          <t>3.75%</t>
        </is>
      </c>
    </row>
    <row r="11">
      <c r="A11" s="4" t="inlineStr">
        <is>
          <t>Loan agreement amount</t>
        </is>
      </c>
      <c r="B11" s="6" t="n">
        <v>150000</v>
      </c>
    </row>
    <row r="12">
      <c r="A12" s="4" t="inlineStr">
        <is>
          <t>Debt instrument, payment terms</t>
        </is>
      </c>
      <c r="B12" s="4" t="inlineStr">
        <is>
          <t>Installment payments, including principal and interest, of $731 monthly, will begin 12 months from the date of the note. The balance of principal and interest will mature 30 years from the date of the note.</t>
        </is>
      </c>
    </row>
    <row r="13">
      <c r="A13" s="4" t="inlineStr">
        <is>
          <t>April 29, 2020 [Member] | Paycheck Protection Program [Member]</t>
        </is>
      </c>
    </row>
    <row r="14">
      <c r="A14" s="4" t="inlineStr">
        <is>
          <t>Interest rate</t>
        </is>
      </c>
      <c r="B14" s="4" t="inlineStr">
        <is>
          <t>1.00%</t>
        </is>
      </c>
    </row>
    <row r="15">
      <c r="A15" s="4" t="inlineStr">
        <is>
          <t>Loan agreement amount</t>
        </is>
      </c>
      <c r="B15" s="6" t="n">
        <v>144750</v>
      </c>
    </row>
    <row r="16">
      <c r="A16" s="4" t="inlineStr">
        <is>
          <t>Debt description</t>
        </is>
      </c>
      <c r="B16" s="4" t="inlineStr">
        <is>
          <t xml:space="preserve">If not forgiven, the terms on the note provide for interest at 1% per year and the note mature in 24 months, with 18 monthly payments of $8,146 beginning after the initial 6 month deferral period for payments.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S (Parenthetical) - USD ($)</t>
        </is>
      </c>
      <c r="B1" s="2" t="inlineStr">
        <is>
          <t>Jun. 30, 2020</t>
        </is>
      </c>
      <c r="C1" s="2" t="inlineStr">
        <is>
          <t>Dec. 31, 2019</t>
        </is>
      </c>
    </row>
    <row r="2">
      <c r="A2" s="3" t="inlineStr">
        <is>
          <t>CURRENT LIABILITIES</t>
        </is>
      </c>
    </row>
    <row r="3">
      <c r="A3" s="4" t="inlineStr">
        <is>
          <t>Accounts payable, including related party payables</t>
        </is>
      </c>
      <c r="B3" s="6" t="n">
        <v>272774</v>
      </c>
      <c r="C3" s="6" t="n">
        <v>280247</v>
      </c>
    </row>
    <row r="4">
      <c r="A4" s="4" t="inlineStr">
        <is>
          <t>Accrued expenses, other, including interest due to related party</t>
        </is>
      </c>
      <c r="B4" s="6" t="n">
        <v>558302</v>
      </c>
      <c r="C4" s="6" t="n">
        <v>444476</v>
      </c>
    </row>
    <row r="5">
      <c r="A5" s="3" t="inlineStr">
        <is>
          <t>LIABILITIES AND STOCKHOLDERS' DEFICIT</t>
        </is>
      </c>
    </row>
    <row r="6">
      <c r="A6" s="4" t="inlineStr">
        <is>
          <t>Common stock, shares par value</t>
        </is>
      </c>
      <c r="B6" s="7" t="n">
        <v>0.01</v>
      </c>
      <c r="C6" s="7" t="n">
        <v>0.01</v>
      </c>
    </row>
    <row r="7">
      <c r="A7" s="4" t="inlineStr">
        <is>
          <t>Common stock, shares authorized</t>
        </is>
      </c>
      <c r="B7" s="5" t="n">
        <v>1100000000</v>
      </c>
      <c r="C7" s="5" t="n">
        <v>1100000000</v>
      </c>
    </row>
    <row r="8">
      <c r="A8" s="4" t="inlineStr">
        <is>
          <t>Common stock, shares issued</t>
        </is>
      </c>
      <c r="B8" s="5" t="n">
        <v>278757</v>
      </c>
      <c r="C8" s="5" t="n">
        <v>278128</v>
      </c>
    </row>
    <row r="9">
      <c r="A9" s="4" t="inlineStr">
        <is>
          <t>Common stock, shares outstanding</t>
        </is>
      </c>
      <c r="B9" s="5" t="n">
        <v>278757</v>
      </c>
      <c r="C9" s="5" t="n">
        <v>278128</v>
      </c>
    </row>
    <row r="10">
      <c r="A10" s="4" t="inlineStr">
        <is>
          <t>Preferred stock, shares issued</t>
        </is>
      </c>
      <c r="B10" s="5" t="n">
        <v>0</v>
      </c>
      <c r="C10" s="5" t="n">
        <v>0</v>
      </c>
    </row>
    <row r="11">
      <c r="A11" s="4" t="inlineStr">
        <is>
          <t>Preferred Stock, Series B [Member]</t>
        </is>
      </c>
    </row>
    <row r="12">
      <c r="A12" s="3" t="inlineStr">
        <is>
          <t>LIABILITIES AND STOCKHOLDERS' DEFICIT</t>
        </is>
      </c>
    </row>
    <row r="13">
      <c r="A13" s="4" t="inlineStr">
        <is>
          <t>Preferred stock, shares par value</t>
        </is>
      </c>
      <c r="B13" s="7" t="n">
        <v>0.01</v>
      </c>
      <c r="C13" s="7" t="n">
        <v>0.01</v>
      </c>
    </row>
    <row r="14">
      <c r="A14" s="4" t="inlineStr">
        <is>
          <t>Preferred stock, shares authorized</t>
        </is>
      </c>
      <c r="B14" s="5" t="n">
        <v>10000</v>
      </c>
      <c r="C14" s="5" t="n">
        <v>10000</v>
      </c>
    </row>
    <row r="15">
      <c r="A15" s="4" t="inlineStr">
        <is>
          <t>Preferred stock, shares issued</t>
        </is>
      </c>
      <c r="B15" s="5" t="n">
        <v>10</v>
      </c>
      <c r="C15" s="5" t="n">
        <v>10</v>
      </c>
    </row>
    <row r="16">
      <c r="A16" s="4" t="inlineStr">
        <is>
          <t>Preferred stock, shares outstanding</t>
        </is>
      </c>
      <c r="B16" s="5" t="n">
        <v>10</v>
      </c>
      <c r="C16" s="5" t="n">
        <v>10</v>
      </c>
    </row>
    <row r="17">
      <c r="A17" s="4" t="inlineStr">
        <is>
          <t>Preferred Stock Series A [Member]</t>
        </is>
      </c>
    </row>
    <row r="18">
      <c r="A18" s="3" t="inlineStr">
        <is>
          <t>LIABILITIES AND STOCKHOLDERS' DEFICIT</t>
        </is>
      </c>
    </row>
    <row r="19">
      <c r="A19" s="4" t="inlineStr">
        <is>
          <t>Preferred stock, shares par value</t>
        </is>
      </c>
      <c r="B19" s="7" t="n">
        <v>0.01</v>
      </c>
      <c r="C19" s="7" t="n">
        <v>0.01</v>
      </c>
    </row>
    <row r="20">
      <c r="A20" s="4" t="inlineStr">
        <is>
          <t>Preferred stock, shares authorized</t>
        </is>
      </c>
      <c r="B20" s="5" t="n">
        <v>2000000</v>
      </c>
      <c r="C20" s="5" t="n">
        <v>2000000</v>
      </c>
    </row>
    <row r="21">
      <c r="A21" s="4" t="inlineStr">
        <is>
          <t>Preferred stock, shares issued</t>
        </is>
      </c>
      <c r="B21" s="5" t="n">
        <v>0</v>
      </c>
      <c r="C21" s="5" t="n">
        <v>0</v>
      </c>
    </row>
    <row r="22">
      <c r="A22" s="4" t="inlineStr">
        <is>
          <t>Preferred stock, shares outstanding</t>
        </is>
      </c>
      <c r="B22" s="5" t="n">
        <v>0</v>
      </c>
      <c r="C22" s="5" t="n">
        <v>0</v>
      </c>
    </row>
    <row r="23">
      <c r="A23" s="4" t="inlineStr">
        <is>
          <t>Preferred Stock Undesignated [Member]</t>
        </is>
      </c>
    </row>
    <row r="24">
      <c r="A24" s="3" t="inlineStr">
        <is>
          <t>LIABILITIES AND STOCKHOLDERS' DEFICIT</t>
        </is>
      </c>
    </row>
    <row r="25">
      <c r="A25" s="4" t="inlineStr">
        <is>
          <t>Preferred stock, shares par value</t>
        </is>
      </c>
      <c r="B25" s="7" t="n">
        <v>0.01</v>
      </c>
      <c r="C25" s="7" t="n">
        <v>0.01</v>
      </c>
    </row>
    <row r="26">
      <c r="A26" s="4" t="inlineStr">
        <is>
          <t>Preferred stock, shares authorized</t>
        </is>
      </c>
      <c r="B26" s="5" t="n">
        <v>7990000</v>
      </c>
      <c r="C26" s="5" t="n">
        <v>7990000</v>
      </c>
    </row>
    <row r="27">
      <c r="A27" s="4" t="inlineStr">
        <is>
          <t>Preferred stock, shares issued</t>
        </is>
      </c>
      <c r="B27" s="5" t="n">
        <v>0</v>
      </c>
      <c r="C27" s="5" t="n">
        <v>0</v>
      </c>
    </row>
    <row r="28">
      <c r="A28" s="4" t="inlineStr">
        <is>
          <t>Preferred stock, shares outstanding</t>
        </is>
      </c>
      <c r="B28" s="5" t="n">
        <v>0</v>
      </c>
      <c r="C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vertible Notes Payable (Details) - USD ($)</t>
        </is>
      </c>
      <c r="B1" s="2" t="inlineStr">
        <is>
          <t>Jun. 30, 2020</t>
        </is>
      </c>
      <c r="C1" s="2" t="inlineStr">
        <is>
          <t>Dec. 31, 2019</t>
        </is>
      </c>
    </row>
    <row r="2">
      <c r="A2" s="3" t="inlineStr">
        <is>
          <t>Convertible Notes Payable (Tables)</t>
        </is>
      </c>
    </row>
    <row r="3">
      <c r="A3" s="4" t="inlineStr">
        <is>
          <t>Convertible notes payable, bearing interest at 8%-10%</t>
        </is>
      </c>
      <c r="B3" s="6" t="n">
        <v>1453960</v>
      </c>
      <c r="C3" s="6" t="n">
        <v>1453960</v>
      </c>
    </row>
    <row r="4">
      <c r="A4" s="4" t="inlineStr">
        <is>
          <t>Unamortized debt discount</t>
        </is>
      </c>
      <c r="B4" s="5" t="n">
        <v>0</v>
      </c>
      <c r="C4" s="5" t="n">
        <v>-101899</v>
      </c>
    </row>
    <row r="5">
      <c r="A5" s="4" t="inlineStr">
        <is>
          <t>Unamortized deferred debt issuance cost</t>
        </is>
      </c>
      <c r="B5" s="5" t="n">
        <v>0</v>
      </c>
      <c r="C5" s="5" t="n">
        <v>-5848</v>
      </c>
    </row>
    <row r="6">
      <c r="A6" s="4" t="inlineStr">
        <is>
          <t>Total</t>
        </is>
      </c>
      <c r="B6" s="5" t="n">
        <v>1453960</v>
      </c>
      <c r="C6" s="5" t="n">
        <v>1346213</v>
      </c>
    </row>
    <row r="7">
      <c r="A7" s="4" t="inlineStr">
        <is>
          <t>Current portion</t>
        </is>
      </c>
      <c r="B7" s="6" t="n">
        <v>1453960</v>
      </c>
      <c r="C7" s="6" t="n">
        <v>13462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vertible Notes Payable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vertible notes payable</t>
        </is>
      </c>
      <c r="B3" s="6" t="n">
        <v>412500</v>
      </c>
      <c r="D3" s="6" t="n">
        <v>412500</v>
      </c>
    </row>
    <row r="4">
      <c r="A4" s="4" t="inlineStr">
        <is>
          <t>Amortization of debt issue costs</t>
        </is>
      </c>
      <c r="B4" s="5" t="n">
        <v>1250</v>
      </c>
      <c r="C4" s="6" t="n">
        <v>12723</v>
      </c>
      <c r="D4" s="5" t="n">
        <v>5848</v>
      </c>
      <c r="E4" s="6" t="n">
        <v>26825</v>
      </c>
    </row>
    <row r="5">
      <c r="A5" s="4" t="inlineStr">
        <is>
          <t>Amortization of debt discount</t>
        </is>
      </c>
      <c r="B5" s="5" t="n">
        <v>20373</v>
      </c>
      <c r="C5" s="5" t="n">
        <v>158186</v>
      </c>
      <c r="D5" s="5" t="n">
        <v>101899</v>
      </c>
      <c r="E5" s="5" t="n">
        <v>327885</v>
      </c>
    </row>
    <row r="6">
      <c r="A6" s="4" t="inlineStr">
        <is>
          <t>Accured interest</t>
        </is>
      </c>
      <c r="C6" s="5" t="n">
        <v>1822</v>
      </c>
      <c r="E6" s="5" t="n">
        <v>1822</v>
      </c>
    </row>
    <row r="7">
      <c r="A7" s="4" t="inlineStr">
        <is>
          <t>Extinguished derivative liability</t>
        </is>
      </c>
      <c r="D7" s="5" t="n">
        <v>0</v>
      </c>
      <c r="E7" s="5" t="n">
        <v>-375027</v>
      </c>
    </row>
    <row r="8">
      <c r="A8" s="4" t="inlineStr">
        <is>
          <t>Accrued interest expenses</t>
        </is>
      </c>
      <c r="D8" s="5" t="n">
        <v>260886</v>
      </c>
      <c r="E8" s="5" t="n">
        <v>283399</v>
      </c>
    </row>
    <row r="9">
      <c r="A9" s="4" t="inlineStr">
        <is>
          <t>Debt Conversions [Member]</t>
        </is>
      </c>
    </row>
    <row r="10">
      <c r="A10" s="4" t="inlineStr">
        <is>
          <t>Amortization of debt issue costs</t>
        </is>
      </c>
      <c r="E10" s="5" t="n">
        <v>2175</v>
      </c>
    </row>
    <row r="11">
      <c r="A11" s="4" t="inlineStr">
        <is>
          <t>Common stock issuable, value</t>
        </is>
      </c>
      <c r="E11" s="5" t="n">
        <v>468143</v>
      </c>
    </row>
    <row r="12">
      <c r="A12" s="4" t="inlineStr">
        <is>
          <t>Accured interest</t>
        </is>
      </c>
      <c r="C12" s="5" t="n">
        <v>12486</v>
      </c>
      <c r="E12" s="5" t="n">
        <v>12486</v>
      </c>
    </row>
    <row r="13">
      <c r="A13" s="4" t="inlineStr">
        <is>
          <t>Conversion amount</t>
        </is>
      </c>
      <c r="E13" s="5" t="n">
        <v>179080</v>
      </c>
    </row>
    <row r="14">
      <c r="A14" s="4" t="inlineStr">
        <is>
          <t>Extinguished derivative liability</t>
        </is>
      </c>
      <c r="D14" s="5" t="n">
        <v>0</v>
      </c>
      <c r="E14" s="5" t="n">
        <v>-375027</v>
      </c>
    </row>
    <row r="15">
      <c r="A15" s="4" t="inlineStr">
        <is>
          <t>Unamortized debt discount</t>
        </is>
      </c>
      <c r="E15" s="5" t="n">
        <v>43086</v>
      </c>
    </row>
    <row r="16">
      <c r="A16" s="4" t="inlineStr">
        <is>
          <t>Gain on extinguishment of debt</t>
        </is>
      </c>
      <c r="E16" s="6" t="n">
        <v>53549</v>
      </c>
    </row>
    <row r="17">
      <c r="A17" s="4" t="inlineStr">
        <is>
          <t>Common stock issuable, shares</t>
        </is>
      </c>
      <c r="E17" s="5" t="n">
        <v>50863</v>
      </c>
    </row>
    <row r="18">
      <c r="A18" s="4" t="inlineStr">
        <is>
          <t>2018 Notes [Member]</t>
        </is>
      </c>
    </row>
    <row r="19">
      <c r="A19" s="4" t="inlineStr">
        <is>
          <t>Convertible notes payable</t>
        </is>
      </c>
      <c r="B19" s="6" t="n">
        <v>1041460</v>
      </c>
      <c r="D19" s="6" t="n">
        <v>1041460</v>
      </c>
    </row>
    <row r="20">
      <c r="A20" s="4" t="inlineStr">
        <is>
          <t>Common stock issuable, shares each month</t>
        </is>
      </c>
      <c r="D20" s="5" t="n">
        <v>500</v>
      </c>
    </row>
    <row r="21">
      <c r="A21" s="4" t="inlineStr">
        <is>
          <t>Shares due for the extensions</t>
        </is>
      </c>
      <c r="B21" s="5" t="n">
        <v>4500</v>
      </c>
      <c r="D21" s="5" t="n">
        <v>4500</v>
      </c>
    </row>
    <row r="22">
      <c r="A22" s="4" t="inlineStr">
        <is>
          <t>Accrued interest related shares</t>
        </is>
      </c>
      <c r="D22" s="5" t="n">
        <v>22000</v>
      </c>
    </row>
    <row r="23">
      <c r="A23" s="4" t="inlineStr">
        <is>
          <t>Accured interest and costs</t>
        </is>
      </c>
      <c r="D23" s="6" t="n">
        <v>36237</v>
      </c>
    </row>
    <row r="24">
      <c r="A24" s="4" t="inlineStr">
        <is>
          <t>Accrued interest expenses</t>
        </is>
      </c>
      <c r="B24" s="6" t="n">
        <v>1056</v>
      </c>
      <c r="C24" s="6" t="n">
        <v>27300</v>
      </c>
      <c r="D24" s="6" t="n">
        <v>1914</v>
      </c>
      <c r="E24" s="6" t="n">
        <v>273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rivative Liabilit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isk free interest rate</t>
        </is>
      </c>
      <c r="D3" s="4" t="inlineStr">
        <is>
          <t>0.16%</t>
        </is>
      </c>
    </row>
    <row r="4">
      <c r="A4" s="4" t="inlineStr">
        <is>
          <t>Volatility rate</t>
        </is>
      </c>
      <c r="D4" s="4" t="inlineStr">
        <is>
          <t>615.00%</t>
        </is>
      </c>
    </row>
    <row r="5">
      <c r="A5" s="4" t="inlineStr">
        <is>
          <t>Expected life</t>
        </is>
      </c>
      <c r="D5" s="4" t="inlineStr">
        <is>
          <t>6 months</t>
        </is>
      </c>
    </row>
    <row r="6">
      <c r="A6" s="4" t="inlineStr">
        <is>
          <t>Debt conversion converted instrument, shares issued</t>
        </is>
      </c>
      <c r="E6" s="5" t="n">
        <v>50863</v>
      </c>
    </row>
    <row r="7">
      <c r="A7" s="4" t="inlineStr">
        <is>
          <t>Debt conversion converted instrument, values issued</t>
        </is>
      </c>
      <c r="E7" s="6" t="n">
        <v>179080</v>
      </c>
    </row>
    <row r="8">
      <c r="A8" s="4" t="inlineStr">
        <is>
          <t>Extinguished derivative liability</t>
        </is>
      </c>
      <c r="D8" s="6" t="n">
        <v>0</v>
      </c>
      <c r="E8" s="5" t="n">
        <v>-375027</v>
      </c>
    </row>
    <row r="9">
      <c r="A9" s="4" t="inlineStr">
        <is>
          <t>Debt instrument converte amount, accrued interest</t>
        </is>
      </c>
      <c r="E9" s="5" t="n">
        <v>12846</v>
      </c>
    </row>
    <row r="10">
      <c r="A10" s="4" t="inlineStr">
        <is>
          <t>Gain on extinguishment of debt</t>
        </is>
      </c>
      <c r="B10" s="6" t="n">
        <v>0</v>
      </c>
      <c r="C10" s="6" t="n">
        <v>45476</v>
      </c>
      <c r="D10" s="5" t="n">
        <v>0</v>
      </c>
      <c r="E10" s="6" t="n">
        <v>53549</v>
      </c>
    </row>
    <row r="11">
      <c r="A11" s="4" t="inlineStr">
        <is>
          <t>Derivative Liabilities [Member]</t>
        </is>
      </c>
    </row>
    <row r="12">
      <c r="A12" s="4" t="inlineStr">
        <is>
          <t>Change in fair value of derivative recorded income/expense</t>
        </is>
      </c>
      <c r="B12" s="5" t="n">
        <v>1911951</v>
      </c>
      <c r="D12" s="5" t="n">
        <v>585198</v>
      </c>
    </row>
    <row r="13">
      <c r="A13" s="4" t="inlineStr">
        <is>
          <t>Fair value of embedded derivative</t>
        </is>
      </c>
      <c r="B13" s="5" t="n">
        <v>2026219</v>
      </c>
      <c r="D13" s="5" t="n">
        <v>2026219</v>
      </c>
    </row>
    <row r="14">
      <c r="A14" s="4" t="inlineStr">
        <is>
          <t>Debt conversion converted instrument, shares issued</t>
        </is>
      </c>
      <c r="E14" s="5" t="n">
        <v>50863</v>
      </c>
    </row>
    <row r="15">
      <c r="A15" s="4" t="inlineStr">
        <is>
          <t>Debt conversion converted instrument, values issued</t>
        </is>
      </c>
      <c r="E15" s="6" t="n">
        <v>468143</v>
      </c>
    </row>
    <row r="16">
      <c r="A16" s="4" t="inlineStr">
        <is>
          <t>Extinguished derivative liability</t>
        </is>
      </c>
      <c r="D16" s="5" t="n">
        <v>0</v>
      </c>
      <c r="E16" s="5" t="n">
        <v>-375027</v>
      </c>
    </row>
    <row r="17">
      <c r="A17" s="4" t="inlineStr">
        <is>
          <t>Debt conversion converted amount, principal</t>
        </is>
      </c>
      <c r="E17" s="5" t="n">
        <v>179080</v>
      </c>
    </row>
    <row r="18">
      <c r="A18" s="4" t="inlineStr">
        <is>
          <t>Debt instrument converte amount, accrued interest</t>
        </is>
      </c>
      <c r="E18" s="5" t="n">
        <v>12846</v>
      </c>
    </row>
    <row r="19">
      <c r="A19" s="4" t="inlineStr">
        <is>
          <t>Gain on change in fair value of derivative liability</t>
        </is>
      </c>
      <c r="C19" s="5" t="n">
        <v>178231</v>
      </c>
      <c r="E19" s="5" t="n">
        <v>202493</v>
      </c>
    </row>
    <row r="20">
      <c r="A20" s="4" t="inlineStr">
        <is>
          <t>Interest expense</t>
        </is>
      </c>
      <c r="B20" s="6" t="n">
        <v>97254</v>
      </c>
      <c r="C20" s="6" t="n">
        <v>26156</v>
      </c>
      <c r="D20" s="6" t="n">
        <v>261946</v>
      </c>
      <c r="E20" s="5" t="n">
        <v>51569</v>
      </c>
    </row>
    <row r="21">
      <c r="A21" s="4" t="inlineStr">
        <is>
          <t>Dividend yield</t>
        </is>
      </c>
      <c r="D21" s="4" t="inlineStr">
        <is>
          <t>0.00%</t>
        </is>
      </c>
    </row>
    <row r="22">
      <c r="A22" s="4" t="inlineStr">
        <is>
          <t>Gain on extinguishment of debt</t>
        </is>
      </c>
      <c r="E22" s="6" t="n">
        <v>535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mmitments and Contingencies (Details Narrative) - USD ($)</t>
        </is>
      </c>
      <c r="B1" s="2" t="inlineStr">
        <is>
          <t>Jul. 08, 2015</t>
        </is>
      </c>
      <c r="C1" s="2" t="inlineStr">
        <is>
          <t>Apr. 24, 2014</t>
        </is>
      </c>
      <c r="D1" s="2" t="inlineStr">
        <is>
          <t>Sep. 30, 2017</t>
        </is>
      </c>
      <c r="E1" s="2" t="inlineStr">
        <is>
          <t>Sep. 30, 2015</t>
        </is>
      </c>
    </row>
    <row r="2">
      <c r="A2" s="4" t="inlineStr">
        <is>
          <t>Soex [Member]</t>
        </is>
      </c>
    </row>
    <row r="3">
      <c r="A3" s="4" t="inlineStr">
        <is>
          <t>Royalty payments payable</t>
        </is>
      </c>
      <c r="C3" s="6" t="n">
        <v>500000</v>
      </c>
    </row>
    <row r="4">
      <c r="A4" s="4" t="inlineStr">
        <is>
          <t>Royalty received</t>
        </is>
      </c>
      <c r="C4" s="6" t="n">
        <v>50000</v>
      </c>
    </row>
    <row r="5">
      <c r="A5" s="4" t="inlineStr">
        <is>
          <t>Payment due date</t>
        </is>
      </c>
      <c r="B5" s="4" t="inlineStr">
        <is>
          <t>Oct. 20,
		2014</t>
        </is>
      </c>
    </row>
    <row r="6">
      <c r="A6" s="4" t="inlineStr">
        <is>
          <t>Failure to make payment for appointing as distributor</t>
        </is>
      </c>
      <c r="B6" s="6" t="n">
        <v>225000</v>
      </c>
    </row>
    <row r="7">
      <c r="A7" s="4" t="inlineStr">
        <is>
          <t>Failure to make payment for grant of license</t>
        </is>
      </c>
      <c r="B7" s="6" t="n">
        <v>225000</v>
      </c>
    </row>
    <row r="8">
      <c r="A8" s="4" t="inlineStr">
        <is>
          <t>Percentage of equity default</t>
        </is>
      </c>
      <c r="B8" s="4" t="inlineStr">
        <is>
          <t>25.00%</t>
        </is>
      </c>
    </row>
    <row r="9">
      <c r="A9" s="4" t="inlineStr">
        <is>
          <t>Securities Purchase Agreement [Member] | Soex [Member]</t>
        </is>
      </c>
    </row>
    <row r="10">
      <c r="A10" s="4" t="inlineStr">
        <is>
          <t>Cancellation of share issued</t>
        </is>
      </c>
      <c r="E10" s="5" t="n">
        <v>37500000</v>
      </c>
    </row>
    <row r="11">
      <c r="A11" s="4" t="inlineStr">
        <is>
          <t>Securities Purchase Agreement [Member] | Zan [Member]</t>
        </is>
      </c>
    </row>
    <row r="12">
      <c r="A12" s="4" t="inlineStr">
        <is>
          <t>Cancellation of share issued</t>
        </is>
      </c>
      <c r="E12" s="5" t="n">
        <v>3750000</v>
      </c>
    </row>
    <row r="13">
      <c r="A13" s="4" t="inlineStr">
        <is>
          <t>Employment Agreement [Member] | Soex [Member]</t>
        </is>
      </c>
    </row>
    <row r="14">
      <c r="A14" s="4" t="inlineStr">
        <is>
          <t>Percentage of equity default</t>
        </is>
      </c>
      <c r="D14" s="4" t="inlineStr">
        <is>
          <t>25.00%</t>
        </is>
      </c>
    </row>
    <row r="15">
      <c r="A15" s="4" t="inlineStr">
        <is>
          <t>Remaining balance to pay</t>
        </is>
      </c>
      <c r="D15" s="6" t="n">
        <v>450000</v>
      </c>
    </row>
    <row r="16">
      <c r="A16" s="4" t="inlineStr">
        <is>
          <t>Interest rate per month</t>
        </is>
      </c>
      <c r="D16" s="4" t="inlineStr">
        <is>
          <t>1.50%</t>
        </is>
      </c>
    </row>
    <row r="17">
      <c r="A17" s="4" t="inlineStr">
        <is>
          <t>Interest rate per year</t>
        </is>
      </c>
      <c r="D17" s="4" t="inlineStr">
        <is>
          <t>18.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 (Details Narrative)</t>
        </is>
      </c>
      <c r="B1" s="2" t="inlineStr">
        <is>
          <t>6 Months Ended</t>
        </is>
      </c>
    </row>
    <row r="2">
      <c r="B2" s="2" t="inlineStr">
        <is>
          <t>Jun. 30, 2020</t>
        </is>
      </c>
    </row>
    <row r="3">
      <c r="A3" s="4" t="inlineStr">
        <is>
          <t>Subsequent Event [Member] | Loan and Security Agreement [Member] | July 15, 2020 [Member]</t>
        </is>
      </c>
    </row>
    <row r="4">
      <c r="A4" s="4" t="inlineStr">
        <is>
          <t>Extended maturity date description</t>
        </is>
      </c>
      <c r="B4" s="4" t="inlineStr">
        <is>
          <t>(i) the date upon which the Company secures funds, regardless of source, equal to or exceeding, in the aggregate, $1,957,600 or (ii) August 20,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Sales</t>
        </is>
      </c>
      <c r="B4" s="6" t="n">
        <v>193074</v>
      </c>
      <c r="C4" s="6" t="n">
        <v>200258</v>
      </c>
      <c r="D4" s="6" t="n">
        <v>468032</v>
      </c>
      <c r="E4" s="6" t="n">
        <v>570098</v>
      </c>
    </row>
    <row r="5">
      <c r="A5" s="4" t="inlineStr">
        <is>
          <t>Royalty and license fees</t>
        </is>
      </c>
      <c r="B5" s="5" t="n">
        <v>12500</v>
      </c>
      <c r="C5" s="5" t="n">
        <v>12500</v>
      </c>
      <c r="D5" s="5" t="n">
        <v>25000</v>
      </c>
      <c r="E5" s="5" t="n">
        <v>25000</v>
      </c>
    </row>
    <row r="6">
      <c r="A6" s="4" t="inlineStr">
        <is>
          <t>Revenue, net</t>
        </is>
      </c>
      <c r="B6" s="5" t="n">
        <v>205574</v>
      </c>
      <c r="C6" s="5" t="n">
        <v>212758</v>
      </c>
      <c r="D6" s="5" t="n">
        <v>493032</v>
      </c>
      <c r="E6" s="5" t="n">
        <v>595098</v>
      </c>
    </row>
    <row r="7">
      <c r="A7" s="4" t="inlineStr">
        <is>
          <t>COST OF GOODS SOLD</t>
        </is>
      </c>
      <c r="B7" s="5" t="n">
        <v>126745</v>
      </c>
      <c r="C7" s="5" t="n">
        <v>184949</v>
      </c>
      <c r="D7" s="5" t="n">
        <v>268219</v>
      </c>
      <c r="E7" s="5" t="n">
        <v>358807</v>
      </c>
    </row>
    <row r="8">
      <c r="A8" s="4" t="inlineStr">
        <is>
          <t>GROSS MARGIN</t>
        </is>
      </c>
      <c r="B8" s="5" t="n">
        <v>78829</v>
      </c>
      <c r="C8" s="5" t="n">
        <v>27809</v>
      </c>
      <c r="D8" s="5" t="n">
        <v>224813</v>
      </c>
      <c r="E8" s="5" t="n">
        <v>236291</v>
      </c>
    </row>
    <row r="9">
      <c r="A9" s="3" t="inlineStr">
        <is>
          <t>OPERATING EXPENSES</t>
        </is>
      </c>
    </row>
    <row r="10">
      <c r="A10" s="4" t="inlineStr">
        <is>
          <t>Research and development, net of government grant proceeds of $18,824, $10,489, $57,334 and $33,407, respectively</t>
        </is>
      </c>
      <c r="B10" s="5" t="n">
        <v>33931</v>
      </c>
      <c r="C10" s="5" t="n">
        <v>64066</v>
      </c>
      <c r="D10" s="5" t="n">
        <v>74226</v>
      </c>
      <c r="E10" s="5" t="n">
        <v>115835</v>
      </c>
    </row>
    <row r="11">
      <c r="A11" s="4" t="inlineStr">
        <is>
          <t>Selling, general and administrative</t>
        </is>
      </c>
      <c r="B11" s="5" t="n">
        <v>260839</v>
      </c>
      <c r="C11" s="5" t="n">
        <v>310313</v>
      </c>
      <c r="D11" s="5" t="n">
        <v>516744</v>
      </c>
      <c r="E11" s="5" t="n">
        <v>745148</v>
      </c>
    </row>
    <row r="12">
      <c r="A12" s="4" t="inlineStr">
        <is>
          <t>TOTAL OPERATING EXPENSES</t>
        </is>
      </c>
      <c r="B12" s="5" t="n">
        <v>294770</v>
      </c>
      <c r="C12" s="5" t="n">
        <v>374379</v>
      </c>
      <c r="D12" s="5" t="n">
        <v>590970</v>
      </c>
      <c r="E12" s="5" t="n">
        <v>860983</v>
      </c>
    </row>
    <row r="13">
      <c r="A13" s="4" t="inlineStr">
        <is>
          <t>LOSS FROM OPERATIONS</t>
        </is>
      </c>
      <c r="B13" s="5" t="n">
        <v>-215941</v>
      </c>
      <c r="C13" s="5" t="n">
        <v>-346570</v>
      </c>
      <c r="D13" s="5" t="n">
        <v>-366157</v>
      </c>
      <c r="E13" s="5" t="n">
        <v>-624692</v>
      </c>
    </row>
    <row r="14">
      <c r="A14" s="3" t="inlineStr">
        <is>
          <t>OTHER INCOME (EXPENSE)</t>
        </is>
      </c>
    </row>
    <row r="15">
      <c r="A15" s="4" t="inlineStr">
        <is>
          <t>Interest expense</t>
        </is>
      </c>
      <c r="B15" s="5" t="n">
        <v>-234494</v>
      </c>
      <c r="C15" s="5" t="n">
        <v>-629073</v>
      </c>
      <c r="D15" s="5" t="n">
        <v>-588490</v>
      </c>
      <c r="E15" s="5" t="n">
        <v>-1101448</v>
      </c>
    </row>
    <row r="16">
      <c r="A16" s="4" t="inlineStr">
        <is>
          <t>Change in fair value of derivative liabilities</t>
        </is>
      </c>
      <c r="B16" s="5" t="n">
        <v>1911951</v>
      </c>
      <c r="C16" s="5" t="n">
        <v>178231</v>
      </c>
      <c r="D16" s="5" t="n">
        <v>585198</v>
      </c>
      <c r="E16" s="5" t="n">
        <v>202493</v>
      </c>
    </row>
    <row r="17">
      <c r="A17" s="4" t="inlineStr">
        <is>
          <t>Gain on extinguishment of debt</t>
        </is>
      </c>
      <c r="B17" s="5" t="n">
        <v>0</v>
      </c>
      <c r="C17" s="5" t="n">
        <v>45476</v>
      </c>
      <c r="D17" s="5" t="n">
        <v>0</v>
      </c>
      <c r="E17" s="5" t="n">
        <v>53549</v>
      </c>
    </row>
    <row r="18">
      <c r="A18" s="4" t="inlineStr">
        <is>
          <t>TOTAL OTHER INCOME (EXPENSE), NET</t>
        </is>
      </c>
      <c r="B18" s="5" t="n">
        <v>1677457</v>
      </c>
      <c r="C18" s="5" t="n">
        <v>-405366</v>
      </c>
      <c r="D18" s="5" t="n">
        <v>-3292</v>
      </c>
      <c r="E18" s="5" t="n">
        <v>-845406</v>
      </c>
    </row>
    <row r="19">
      <c r="A19" s="4" t="inlineStr">
        <is>
          <t>NET INCOME (LOSS)</t>
        </is>
      </c>
      <c r="B19" s="6" t="n">
        <v>1461516</v>
      </c>
      <c r="C19" s="6" t="n">
        <v>-751936</v>
      </c>
      <c r="D19" s="6" t="n">
        <v>-369449</v>
      </c>
      <c r="E19" s="6" t="n">
        <v>-1470098</v>
      </c>
    </row>
    <row r="20">
      <c r="A20" s="4" t="inlineStr">
        <is>
          <t>NET INCOME (LOSS) PER COMMON SHARE, BASIC</t>
        </is>
      </c>
      <c r="B20" s="7" t="n">
        <v>5.26</v>
      </c>
      <c r="C20" s="7" t="n">
        <v>-7.9</v>
      </c>
      <c r="D20" s="7" t="n">
        <v>-1.33</v>
      </c>
      <c r="E20" s="7" t="n">
        <v>-17.19</v>
      </c>
    </row>
    <row r="21">
      <c r="A21" s="4" t="inlineStr">
        <is>
          <t>NET LOSS PER COMMON SHARE, DILUTED</t>
        </is>
      </c>
      <c r="B21" s="7" t="n">
        <v>-0.02</v>
      </c>
      <c r="C21" s="7" t="n">
        <v>-7.9</v>
      </c>
      <c r="D21" s="7" t="n">
        <v>-1.33</v>
      </c>
      <c r="E21" s="7" t="n">
        <v>-17.19</v>
      </c>
    </row>
    <row r="22">
      <c r="A22" s="4" t="inlineStr">
        <is>
          <t>WEIGHTED AVERAGE NUMBER OF COMMON SHARES OUTSTANDING, BASIC</t>
        </is>
      </c>
      <c r="B22" s="5" t="n">
        <v>278128</v>
      </c>
      <c r="C22" s="5" t="n">
        <v>95167</v>
      </c>
      <c r="D22" s="5" t="n">
        <v>278128</v>
      </c>
      <c r="E22" s="5" t="n">
        <v>85523</v>
      </c>
    </row>
    <row r="23">
      <c r="A23" s="4" t="inlineStr">
        <is>
          <t>WEIGHTED AVERAGE NUMBER OF COMMON SHARES OUTSTANDING, DILUTED</t>
        </is>
      </c>
      <c r="B23" s="5" t="n">
        <v>16964471</v>
      </c>
      <c r="C23" s="5" t="n">
        <v>95167</v>
      </c>
      <c r="D23" s="5" t="n">
        <v>278128</v>
      </c>
      <c r="E23" s="5" t="n">
        <v>855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6" customWidth="1" min="1" max="1"/>
    <col width="13" customWidth="1" min="2" max="2"/>
    <col width="16" customWidth="1" min="3" max="3"/>
    <col width="13" customWidth="1" min="4" max="4"/>
    <col width="40" customWidth="1" min="5" max="5"/>
    <col width="20" customWidth="1" min="6" max="6"/>
    <col width="24" customWidth="1" min="7" max="7"/>
  </cols>
  <sheetData>
    <row r="1">
      <c r="A1" s="1" t="inlineStr">
        <is>
          <t>CONDENSED STATEMENT OF STOCKHOLDERS DEFICIT (Unaudited) - USD ($)</t>
        </is>
      </c>
      <c r="B1" s="2" t="inlineStr">
        <is>
          <t>Total</t>
        </is>
      </c>
      <c r="C1" s="2" t="inlineStr">
        <is>
          <t>Preferred Stock</t>
        </is>
      </c>
      <c r="D1" s="2" t="inlineStr">
        <is>
          <t>Common Stock</t>
        </is>
      </c>
      <c r="E1" s="2" t="inlineStr">
        <is>
          <t>Capital in Excess of Par Value [Member]</t>
        </is>
      </c>
      <c r="F1" s="2" t="inlineStr">
        <is>
          <t>Accumulated Deficit</t>
        </is>
      </c>
      <c r="G1" s="2" t="inlineStr">
        <is>
          <t>Treasury Stock [Member]</t>
        </is>
      </c>
    </row>
    <row r="2">
      <c r="A2" s="4" t="inlineStr">
        <is>
          <t>Balance, shares at Dec. 31, 2018</t>
        </is>
      </c>
      <c r="C2" s="5" t="n">
        <v>10</v>
      </c>
      <c r="D2" s="5" t="n">
        <v>74910</v>
      </c>
    </row>
    <row r="3">
      <c r="A3" s="4" t="inlineStr">
        <is>
          <t>Balance, amount at Dec. 31, 2018</t>
        </is>
      </c>
      <c r="B3" s="6" t="n">
        <v>-6801397</v>
      </c>
      <c r="C3" s="6" t="n">
        <v>0</v>
      </c>
      <c r="D3" s="6" t="n">
        <v>749</v>
      </c>
      <c r="E3" s="6" t="n">
        <v>44797156</v>
      </c>
      <c r="F3" s="6" t="n">
        <v>-50137190</v>
      </c>
      <c r="G3" s="6" t="n">
        <v>-1462112</v>
      </c>
    </row>
    <row r="4">
      <c r="A4" s="4" t="inlineStr">
        <is>
          <t>Shares issued upon conversion of debt, shares</t>
        </is>
      </c>
      <c r="C4" s="5" t="n">
        <v>10</v>
      </c>
      <c r="D4" s="5" t="n">
        <v>4427</v>
      </c>
    </row>
    <row r="5">
      <c r="A5" s="4" t="inlineStr">
        <is>
          <t>Shares issued upon conversion of debt, amount</t>
        </is>
      </c>
      <c r="B5" s="5" t="n">
        <v>88534</v>
      </c>
      <c r="C5" s="6" t="n">
        <v>0</v>
      </c>
      <c r="D5" s="6" t="n">
        <v>44</v>
      </c>
      <c r="E5" s="5" t="n">
        <v>88490</v>
      </c>
      <c r="F5" s="5" t="n">
        <v>0</v>
      </c>
      <c r="G5" s="5" t="n">
        <v>0</v>
      </c>
    </row>
    <row r="6">
      <c r="A6" s="4" t="inlineStr">
        <is>
          <t>Adjustment for fractions, shares</t>
        </is>
      </c>
      <c r="C6" s="4" t="inlineStr">
        <is>
          <t xml:space="preserve"> </t>
        </is>
      </c>
      <c r="D6" s="5" t="n">
        <v>277</v>
      </c>
    </row>
    <row r="7">
      <c r="A7" s="4" t="inlineStr">
        <is>
          <t>Adjustment for fractions, amount</t>
        </is>
      </c>
      <c r="B7" s="5" t="n">
        <v>0</v>
      </c>
      <c r="C7" s="6" t="n">
        <v>0</v>
      </c>
      <c r="D7" s="6" t="n">
        <v>3</v>
      </c>
      <c r="E7" s="5" t="n">
        <v>-3</v>
      </c>
      <c r="F7" s="5" t="n">
        <v>0</v>
      </c>
      <c r="G7" s="5" t="n">
        <v>0</v>
      </c>
    </row>
    <row r="8">
      <c r="A8" s="4" t="inlineStr">
        <is>
          <t>Warrants issued for finance cost</t>
        </is>
      </c>
      <c r="B8" s="5" t="n">
        <v>25320</v>
      </c>
      <c r="C8" s="5" t="n">
        <v>0</v>
      </c>
      <c r="D8" s="5" t="n">
        <v>0</v>
      </c>
      <c r="E8" s="5" t="n">
        <v>25320</v>
      </c>
      <c r="F8" s="5" t="n">
        <v>0</v>
      </c>
      <c r="G8" s="5" t="n">
        <v>0</v>
      </c>
    </row>
    <row r="9">
      <c r="A9" s="4" t="inlineStr">
        <is>
          <t>Net loss for the three months ended March 31, 2019</t>
        </is>
      </c>
      <c r="B9" s="5" t="n">
        <v>-718162</v>
      </c>
      <c r="C9" s="5" t="n">
        <v>0</v>
      </c>
      <c r="D9" s="5" t="n">
        <v>0</v>
      </c>
      <c r="E9" s="5" t="n">
        <v>0</v>
      </c>
      <c r="F9" s="5" t="n">
        <v>-718162</v>
      </c>
      <c r="G9" s="5" t="n">
        <v>0</v>
      </c>
    </row>
    <row r="10">
      <c r="A10" s="4" t="inlineStr">
        <is>
          <t>Balance, amount at Mar. 31, 2019</t>
        </is>
      </c>
      <c r="B10" s="5" t="n">
        <v>-7405705</v>
      </c>
      <c r="C10" s="6" t="n">
        <v>0</v>
      </c>
      <c r="D10" s="6" t="n">
        <v>796</v>
      </c>
      <c r="E10" s="5" t="n">
        <v>44910963</v>
      </c>
      <c r="F10" s="5" t="n">
        <v>-50855352</v>
      </c>
      <c r="G10" s="5" t="n">
        <v>-1462112</v>
      </c>
    </row>
    <row r="11">
      <c r="A11" s="4" t="inlineStr">
        <is>
          <t>Balance, shares at Mar. 31, 2019</t>
        </is>
      </c>
      <c r="C11" s="5" t="n">
        <v>10</v>
      </c>
      <c r="D11" s="5" t="n">
        <v>79614</v>
      </c>
    </row>
    <row r="12">
      <c r="A12" s="4" t="inlineStr">
        <is>
          <t>Balance, shares at Dec. 31, 2018</t>
        </is>
      </c>
      <c r="C12" s="5" t="n">
        <v>10</v>
      </c>
      <c r="D12" s="5" t="n">
        <v>74910</v>
      </c>
    </row>
    <row r="13">
      <c r="A13" s="4" t="inlineStr">
        <is>
          <t>Balance, amount at Dec. 31, 2018</t>
        </is>
      </c>
      <c r="B13" s="5" t="n">
        <v>-6801397</v>
      </c>
      <c r="C13" s="6" t="n">
        <v>0</v>
      </c>
      <c r="D13" s="6" t="n">
        <v>749</v>
      </c>
      <c r="E13" s="5" t="n">
        <v>44797156</v>
      </c>
      <c r="F13" s="5" t="n">
        <v>-50137190</v>
      </c>
      <c r="G13" s="5" t="n">
        <v>-1462112</v>
      </c>
    </row>
    <row r="14">
      <c r="A14" s="4" t="inlineStr">
        <is>
          <t>Net loss for the three months ended March 31, 2019</t>
        </is>
      </c>
      <c r="B14" s="5" t="n">
        <v>-1470098</v>
      </c>
    </row>
    <row r="15">
      <c r="A15" s="4" t="inlineStr">
        <is>
          <t>Balance, amount at Jun. 30, 2019</t>
        </is>
      </c>
      <c r="B15" s="5" t="n">
        <v>-7626188</v>
      </c>
      <c r="C15" s="6" t="n">
        <v>0</v>
      </c>
      <c r="D15" s="6" t="n">
        <v>1266</v>
      </c>
      <c r="E15" s="5" t="n">
        <v>45441946</v>
      </c>
      <c r="F15" s="5" t="n">
        <v>-51607288</v>
      </c>
      <c r="G15" s="5" t="n">
        <v>-1462112</v>
      </c>
    </row>
    <row r="16">
      <c r="A16" s="4" t="inlineStr">
        <is>
          <t>Balance, shares at Jun. 30, 2019</t>
        </is>
      </c>
      <c r="C16" s="5" t="n">
        <v>10</v>
      </c>
      <c r="D16" s="5" t="n">
        <v>126600</v>
      </c>
    </row>
    <row r="17">
      <c r="A17" s="4" t="inlineStr">
        <is>
          <t>Balance, shares at Mar. 31, 2019</t>
        </is>
      </c>
      <c r="C17" s="5" t="n">
        <v>10</v>
      </c>
      <c r="D17" s="5" t="n">
        <v>79614</v>
      </c>
    </row>
    <row r="18">
      <c r="A18" s="4" t="inlineStr">
        <is>
          <t>Balance, amount at Mar. 31, 2019</t>
        </is>
      </c>
      <c r="B18" s="5" t="n">
        <v>-7405705</v>
      </c>
      <c r="C18" s="6" t="n">
        <v>0</v>
      </c>
      <c r="D18" s="6" t="n">
        <v>796</v>
      </c>
      <c r="E18" s="5" t="n">
        <v>44910963</v>
      </c>
      <c r="F18" s="5" t="n">
        <v>-50855352</v>
      </c>
      <c r="G18" s="5" t="n">
        <v>-1462112</v>
      </c>
    </row>
    <row r="19">
      <c r="A19" s="4" t="inlineStr">
        <is>
          <t>Shares issued upon conversion of debt, shares</t>
        </is>
      </c>
      <c r="C19" s="4" t="inlineStr">
        <is>
          <t xml:space="preserve"> </t>
        </is>
      </c>
      <c r="D19" s="5" t="n">
        <v>46436</v>
      </c>
    </row>
    <row r="20">
      <c r="A20" s="4" t="inlineStr">
        <is>
          <t>Shares issued upon conversion of debt, amount</t>
        </is>
      </c>
      <c r="B20" s="5" t="n">
        <v>379609</v>
      </c>
      <c r="C20" s="6" t="n">
        <v>0</v>
      </c>
      <c r="D20" s="6" t="n">
        <v>465</v>
      </c>
      <c r="E20" s="5" t="n">
        <v>379144</v>
      </c>
      <c r="F20" s="5" t="n">
        <v>0</v>
      </c>
      <c r="G20" s="5" t="n">
        <v>0</v>
      </c>
    </row>
    <row r="21">
      <c r="A21" s="4" t="inlineStr">
        <is>
          <t>Warrants issued for finance cost</t>
        </is>
      </c>
      <c r="B21" s="5" t="n">
        <v>141844</v>
      </c>
      <c r="C21" s="5" t="n">
        <v>0</v>
      </c>
      <c r="D21" s="5" t="n">
        <v>0</v>
      </c>
      <c r="E21" s="5" t="n">
        <v>141844</v>
      </c>
      <c r="F21" s="5" t="n">
        <v>0</v>
      </c>
      <c r="G21" s="5" t="n">
        <v>0</v>
      </c>
    </row>
    <row r="22">
      <c r="A22" s="4" t="inlineStr">
        <is>
          <t>Net loss for the three months ended March 31, 2019</t>
        </is>
      </c>
      <c r="B22" s="5" t="n">
        <v>-751936</v>
      </c>
      <c r="C22" s="6" t="n">
        <v>0</v>
      </c>
      <c r="D22" s="6" t="n">
        <v>0</v>
      </c>
      <c r="E22" s="5" t="n">
        <v>0</v>
      </c>
      <c r="F22" s="5" t="n">
        <v>-751936</v>
      </c>
      <c r="G22" s="5" t="n">
        <v>0</v>
      </c>
    </row>
    <row r="23">
      <c r="A23" s="4" t="inlineStr">
        <is>
          <t>Shares issued for finance cost, shares</t>
        </is>
      </c>
      <c r="C23" s="4" t="inlineStr">
        <is>
          <t xml:space="preserve"> </t>
        </is>
      </c>
      <c r="D23" s="5" t="n">
        <v>550</v>
      </c>
    </row>
    <row r="24">
      <c r="A24" s="4" t="inlineStr">
        <is>
          <t>Shares issued for finance cost, amount</t>
        </is>
      </c>
      <c r="B24" s="5" t="n">
        <v>10000</v>
      </c>
      <c r="C24" s="6" t="n">
        <v>0</v>
      </c>
      <c r="D24" s="6" t="n">
        <v>5</v>
      </c>
      <c r="E24" s="5" t="n">
        <v>9995</v>
      </c>
      <c r="F24" s="5" t="n">
        <v>0</v>
      </c>
      <c r="G24" s="5" t="n">
        <v>0</v>
      </c>
    </row>
    <row r="25">
      <c r="A25" s="4" t="inlineStr">
        <is>
          <t>Balance, amount at Jun. 30, 2019</t>
        </is>
      </c>
      <c r="B25" s="5" t="n">
        <v>-7626188</v>
      </c>
      <c r="C25" s="6" t="n">
        <v>0</v>
      </c>
      <c r="D25" s="6" t="n">
        <v>1266</v>
      </c>
      <c r="E25" s="6" t="n">
        <v>45441946</v>
      </c>
      <c r="F25" s="5" t="n">
        <v>-51607288</v>
      </c>
      <c r="G25" s="5" t="n">
        <v>-1462112</v>
      </c>
    </row>
    <row r="26">
      <c r="A26" s="4" t="inlineStr">
        <is>
          <t>Balance, shares at Jun. 30, 2019</t>
        </is>
      </c>
      <c r="C26" s="5" t="n">
        <v>10</v>
      </c>
      <c r="D26" s="5" t="n">
        <v>126600</v>
      </c>
    </row>
    <row r="27">
      <c r="A27" s="4" t="inlineStr">
        <is>
          <t>Balance, shares at Dec. 31, 2019</t>
        </is>
      </c>
      <c r="C27" s="5" t="n">
        <v>10</v>
      </c>
      <c r="D27" s="5" t="n">
        <v>278757</v>
      </c>
      <c r="E27" s="4" t="inlineStr">
        <is>
          <t xml:space="preserve"> </t>
        </is>
      </c>
    </row>
    <row r="28">
      <c r="A28" s="4" t="inlineStr">
        <is>
          <t>Balance, amount at Dec. 31, 2019</t>
        </is>
      </c>
      <c r="B28" s="5" t="n">
        <v>-9668994</v>
      </c>
      <c r="C28" s="6" t="n">
        <v>0</v>
      </c>
      <c r="D28" s="6" t="n">
        <v>2788</v>
      </c>
      <c r="E28" s="6" t="n">
        <v>45976660</v>
      </c>
      <c r="F28" s="5" t="n">
        <v>-54186330</v>
      </c>
      <c r="G28" s="5" t="n">
        <v>-1462112</v>
      </c>
    </row>
    <row r="29">
      <c r="A29" s="4" t="inlineStr">
        <is>
          <t>Net loss for the three months ended March 31, 2019</t>
        </is>
      </c>
      <c r="B29" s="5" t="n">
        <v>-1830965</v>
      </c>
      <c r="C29" s="5" t="n">
        <v>0</v>
      </c>
      <c r="D29" s="5" t="n">
        <v>0</v>
      </c>
      <c r="E29" s="5" t="n">
        <v>0</v>
      </c>
      <c r="F29" s="5" t="n">
        <v>-1830965</v>
      </c>
      <c r="G29" s="5" t="n">
        <v>0</v>
      </c>
    </row>
    <row r="30">
      <c r="A30" s="4" t="inlineStr">
        <is>
          <t>Balance, amount at Mar. 31, 2020</t>
        </is>
      </c>
      <c r="B30" s="5" t="n">
        <v>-11499959</v>
      </c>
      <c r="C30" s="6" t="n">
        <v>0</v>
      </c>
      <c r="D30" s="6" t="n">
        <v>2788</v>
      </c>
      <c r="E30" s="6" t="n">
        <v>45976660</v>
      </c>
      <c r="F30" s="5" t="n">
        <v>-56017295</v>
      </c>
      <c r="G30" s="5" t="n">
        <v>-1462112</v>
      </c>
    </row>
    <row r="31">
      <c r="A31" s="4" t="inlineStr">
        <is>
          <t>Balance, shares at Mar. 31, 2020</t>
        </is>
      </c>
      <c r="C31" s="5" t="n">
        <v>10</v>
      </c>
      <c r="D31" s="5" t="n">
        <v>278757</v>
      </c>
    </row>
    <row r="32">
      <c r="A32" s="4" t="inlineStr">
        <is>
          <t>Balance, shares at Dec. 31, 2019</t>
        </is>
      </c>
      <c r="C32" s="5" t="n">
        <v>10</v>
      </c>
      <c r="D32" s="5" t="n">
        <v>278757</v>
      </c>
      <c r="E32" s="4" t="inlineStr">
        <is>
          <t xml:space="preserve"> </t>
        </is>
      </c>
    </row>
    <row r="33">
      <c r="A33" s="4" t="inlineStr">
        <is>
          <t>Balance, amount at Dec. 31, 2019</t>
        </is>
      </c>
      <c r="B33" s="5" t="n">
        <v>-9668994</v>
      </c>
      <c r="C33" s="6" t="n">
        <v>0</v>
      </c>
      <c r="D33" s="6" t="n">
        <v>2788</v>
      </c>
      <c r="E33" s="6" t="n">
        <v>45976660</v>
      </c>
      <c r="F33" s="5" t="n">
        <v>-54186330</v>
      </c>
      <c r="G33" s="5" t="n">
        <v>-1462112</v>
      </c>
    </row>
    <row r="34">
      <c r="A34" s="4" t="inlineStr">
        <is>
          <t>Net loss for the three months ended March 31, 2019</t>
        </is>
      </c>
      <c r="B34" s="5" t="n">
        <v>-369449</v>
      </c>
    </row>
    <row r="35">
      <c r="A35" s="4" t="inlineStr">
        <is>
          <t>Balance, amount at Jun. 30, 2020</t>
        </is>
      </c>
      <c r="B35" s="5" t="n">
        <v>-10038443</v>
      </c>
      <c r="C35" s="6" t="n">
        <v>0</v>
      </c>
      <c r="D35" s="6" t="n">
        <v>2788</v>
      </c>
      <c r="E35" s="6" t="n">
        <v>45976660</v>
      </c>
      <c r="F35" s="5" t="n">
        <v>-54555779</v>
      </c>
      <c r="G35" s="5" t="n">
        <v>-1462112</v>
      </c>
    </row>
    <row r="36">
      <c r="A36" s="4" t="inlineStr">
        <is>
          <t>Balance, shares at Jun. 30, 2020</t>
        </is>
      </c>
      <c r="C36" s="5" t="n">
        <v>10</v>
      </c>
      <c r="D36" s="5" t="n">
        <v>278757</v>
      </c>
      <c r="E36" s="4" t="inlineStr">
        <is>
          <t xml:space="preserve"> </t>
        </is>
      </c>
    </row>
    <row r="37">
      <c r="A37" s="4" t="inlineStr">
        <is>
          <t>Balance, shares at Mar. 31, 2020</t>
        </is>
      </c>
      <c r="C37" s="5" t="n">
        <v>10</v>
      </c>
      <c r="D37" s="5" t="n">
        <v>278757</v>
      </c>
    </row>
    <row r="38">
      <c r="A38" s="4" t="inlineStr">
        <is>
          <t>Balance, amount at Mar. 31, 2020</t>
        </is>
      </c>
      <c r="B38" s="5" t="n">
        <v>-11499959</v>
      </c>
      <c r="C38" s="6" t="n">
        <v>0</v>
      </c>
      <c r="D38" s="6" t="n">
        <v>2788</v>
      </c>
      <c r="E38" s="6" t="n">
        <v>45976660</v>
      </c>
      <c r="F38" s="5" t="n">
        <v>-56017295</v>
      </c>
      <c r="G38" s="5" t="n">
        <v>-1462112</v>
      </c>
    </row>
    <row r="39">
      <c r="A39" s="4" t="inlineStr">
        <is>
          <t>Net loss for the three months ended March 31, 2019</t>
        </is>
      </c>
      <c r="B39" s="5" t="n">
        <v>1461516</v>
      </c>
      <c r="C39" s="5" t="n">
        <v>0</v>
      </c>
      <c r="D39" s="5" t="n">
        <v>0</v>
      </c>
      <c r="E39" s="5" t="n">
        <v>0</v>
      </c>
      <c r="F39" s="5" t="n">
        <v>1461516</v>
      </c>
      <c r="G39" s="5" t="n">
        <v>0</v>
      </c>
    </row>
    <row r="40">
      <c r="A40" s="4" t="inlineStr">
        <is>
          <t>Balance, amount at Jun. 30, 2020</t>
        </is>
      </c>
      <c r="B40" s="6" t="n">
        <v>-10038443</v>
      </c>
      <c r="C40" s="6" t="n">
        <v>0</v>
      </c>
      <c r="D40" s="6" t="n">
        <v>2788</v>
      </c>
      <c r="E40" s="6" t="n">
        <v>45976660</v>
      </c>
      <c r="F40" s="6" t="n">
        <v>-54555779</v>
      </c>
      <c r="G40" s="6" t="n">
        <v>-1462112</v>
      </c>
    </row>
    <row r="41">
      <c r="A41" s="4" t="inlineStr">
        <is>
          <t>Balance, shares at Jun. 30, 2020</t>
        </is>
      </c>
      <c r="C41" s="5" t="n">
        <v>10</v>
      </c>
      <c r="D41" s="5" t="n">
        <v>278757</v>
      </c>
      <c r="E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69449</v>
      </c>
      <c r="C4" s="6" t="n">
        <v>-1470098</v>
      </c>
    </row>
    <row r="5">
      <c r="A5" s="3" t="inlineStr">
        <is>
          <t>Adjustments to reconcile net loss to net cash used in operating activities:</t>
        </is>
      </c>
    </row>
    <row r="6">
      <c r="A6" s="4" t="inlineStr">
        <is>
          <t>Amortization of deferred debt issue costs</t>
        </is>
      </c>
      <c r="B6" s="5" t="n">
        <v>5848</v>
      </c>
      <c r="C6" s="5" t="n">
        <v>26824</v>
      </c>
    </row>
    <row r="7">
      <c r="A7" s="4" t="inlineStr">
        <is>
          <t>Depreciation and amortization</t>
        </is>
      </c>
      <c r="B7" s="5" t="n">
        <v>22349</v>
      </c>
      <c r="C7" s="5" t="n">
        <v>25031</v>
      </c>
    </row>
    <row r="8">
      <c r="A8" s="4" t="inlineStr">
        <is>
          <t>Change in fair value of derivative liability</t>
        </is>
      </c>
      <c r="B8" s="5" t="n">
        <v>-585198</v>
      </c>
      <c r="C8" s="5" t="n">
        <v>-202493</v>
      </c>
    </row>
    <row r="9">
      <c r="A9" s="4" t="inlineStr">
        <is>
          <t>Non-cash interest expenses</t>
        </is>
      </c>
      <c r="B9" s="5" t="n">
        <v>261946</v>
      </c>
      <c r="C9" s="5" t="n">
        <v>527316</v>
      </c>
    </row>
    <row r="10">
      <c r="A10" s="4" t="inlineStr">
        <is>
          <t>Amortization of debt discount</t>
        </is>
      </c>
      <c r="B10" s="5" t="n">
        <v>101899</v>
      </c>
      <c r="C10" s="5" t="n">
        <v>350385</v>
      </c>
    </row>
    <row r="11">
      <c r="A11" s="4" t="inlineStr">
        <is>
          <t>Gain on extinguishment of debt</t>
        </is>
      </c>
      <c r="B11" s="5" t="n">
        <v>0</v>
      </c>
      <c r="C11" s="5" t="n">
        <v>-53549</v>
      </c>
    </row>
    <row r="12">
      <c r="A12" s="4" t="inlineStr">
        <is>
          <t>Legal fees paid through proceeds of notes payable</t>
        </is>
      </c>
      <c r="B12" s="5" t="n">
        <v>0</v>
      </c>
      <c r="C12" s="5" t="n">
        <v>75000</v>
      </c>
    </row>
    <row r="13">
      <c r="A13" s="3" t="inlineStr">
        <is>
          <t>(Increase) decrease in:</t>
        </is>
      </c>
    </row>
    <row r="14">
      <c r="A14" s="4" t="inlineStr">
        <is>
          <t>Accounts receivable</t>
        </is>
      </c>
      <c r="B14" s="5" t="n">
        <v>-22722</v>
      </c>
      <c r="C14" s="5" t="n">
        <v>25860</v>
      </c>
    </row>
    <row r="15">
      <c r="A15" s="4" t="inlineStr">
        <is>
          <t>Inventory</t>
        </is>
      </c>
      <c r="B15" s="5" t="n">
        <v>29378</v>
      </c>
      <c r="C15" s="5" t="n">
        <v>-58446</v>
      </c>
    </row>
    <row r="16">
      <c r="A16" s="4" t="inlineStr">
        <is>
          <t>Other receivables</t>
        </is>
      </c>
      <c r="B16" s="5" t="n">
        <v>25550</v>
      </c>
      <c r="C16" s="5" t="n">
        <v>-12774</v>
      </c>
    </row>
    <row r="17">
      <c r="A17" s="4" t="inlineStr">
        <is>
          <t>Prepaid expenses/Other assets</t>
        </is>
      </c>
      <c r="B17" s="5" t="n">
        <v>-54642</v>
      </c>
      <c r="C17" s="5" t="n">
        <v>-35241</v>
      </c>
    </row>
    <row r="18">
      <c r="A18" s="3" t="inlineStr">
        <is>
          <t>Increase (decrease) in:</t>
        </is>
      </c>
    </row>
    <row r="19">
      <c r="A19" s="4" t="inlineStr">
        <is>
          <t>Accounts payable</t>
        </is>
      </c>
      <c r="B19" s="5" t="n">
        <v>-7484</v>
      </c>
      <c r="C19" s="5" t="n">
        <v>206291</v>
      </c>
    </row>
    <row r="20">
      <c r="A20" s="4" t="inlineStr">
        <is>
          <t>Accrued expenses</t>
        </is>
      </c>
      <c r="B20" s="5" t="n">
        <v>260886</v>
      </c>
      <c r="C20" s="5" t="n">
        <v>283399</v>
      </c>
    </row>
    <row r="21">
      <c r="A21" s="4" t="inlineStr">
        <is>
          <t>Customer deposits</t>
        </is>
      </c>
      <c r="B21" s="5" t="n">
        <v>-34017</v>
      </c>
      <c r="C21" s="5" t="n">
        <v>50064</v>
      </c>
    </row>
    <row r="22">
      <c r="A22" s="4" t="inlineStr">
        <is>
          <t>Deferred revenue</t>
        </is>
      </c>
      <c r="B22" s="5" t="n">
        <v>-25000</v>
      </c>
      <c r="C22" s="5" t="n">
        <v>-25000</v>
      </c>
    </row>
    <row r="23">
      <c r="A23" s="4" t="inlineStr">
        <is>
          <t>Net cash used in operating activities</t>
        </is>
      </c>
      <c r="B23" s="5" t="n">
        <v>-390656</v>
      </c>
      <c r="C23" s="5" t="n">
        <v>-287431</v>
      </c>
    </row>
    <row r="24">
      <c r="A24" s="3" t="inlineStr">
        <is>
          <t>CASH FLOWS FROM INVESTING ACTIVITIES:</t>
        </is>
      </c>
    </row>
    <row r="25">
      <c r="A25" s="4" t="inlineStr">
        <is>
          <t>Increase in patent costs</t>
        </is>
      </c>
      <c r="B25" s="5" t="n">
        <v>-14070</v>
      </c>
      <c r="C25" s="5" t="n">
        <v>-3947</v>
      </c>
    </row>
    <row r="26">
      <c r="A26" s="4" t="inlineStr">
        <is>
          <t>Net cash used in investing activities</t>
        </is>
      </c>
      <c r="B26" s="5" t="n">
        <v>-14070</v>
      </c>
      <c r="C26" s="5" t="n">
        <v>-3947</v>
      </c>
    </row>
    <row r="27">
      <c r="A27" s="3" t="inlineStr">
        <is>
          <t>CASH FLOWS FROM FINANCING ACTIVITIES:</t>
        </is>
      </c>
    </row>
    <row r="28">
      <c r="A28" s="4" t="inlineStr">
        <is>
          <t>Proceeds from notes payable - related parties</t>
        </is>
      </c>
      <c r="B28" s="5" t="n">
        <v>135000</v>
      </c>
      <c r="C28" s="5" t="n">
        <v>169000</v>
      </c>
    </row>
    <row r="29">
      <c r="A29" s="4" t="inlineStr">
        <is>
          <t>Proceeds from notes payable</t>
        </is>
      </c>
      <c r="B29" s="5" t="n">
        <v>348750</v>
      </c>
      <c r="C29" s="5" t="n">
        <v>142500</v>
      </c>
    </row>
    <row r="30">
      <c r="A30" s="4" t="inlineStr">
        <is>
          <t>Repayment of note</t>
        </is>
      </c>
      <c r="B30" s="5" t="n">
        <v>0</v>
      </c>
      <c r="C30" s="5" t="n">
        <v>-33680</v>
      </c>
    </row>
    <row r="31">
      <c r="A31" s="4" t="inlineStr">
        <is>
          <t>Net cash provided by financing activities</t>
        </is>
      </c>
      <c r="B31" s="5" t="n">
        <v>483750</v>
      </c>
      <c r="C31" s="5" t="n">
        <v>277820</v>
      </c>
    </row>
    <row r="32">
      <c r="A32" s="4" t="inlineStr">
        <is>
          <t>Net increase (decrease) in cash</t>
        </is>
      </c>
      <c r="B32" s="5" t="n">
        <v>79024</v>
      </c>
      <c r="C32" s="5" t="n">
        <v>-13558</v>
      </c>
    </row>
    <row r="33">
      <c r="A33" s="4" t="inlineStr">
        <is>
          <t>Cash, beginning of period</t>
        </is>
      </c>
      <c r="B33" s="5" t="n">
        <v>4083</v>
      </c>
      <c r="C33" s="5" t="n">
        <v>29300</v>
      </c>
    </row>
    <row r="34">
      <c r="A34" s="4" t="inlineStr">
        <is>
          <t>Cash, end of period</t>
        </is>
      </c>
      <c r="B34" s="5" t="n">
        <v>83107</v>
      </c>
      <c r="C34" s="5" t="n">
        <v>15742</v>
      </c>
    </row>
    <row r="35">
      <c r="A35" s="3" t="inlineStr">
        <is>
          <t>SUPPLEMENTAL CASH FLOW INFORMATION:</t>
        </is>
      </c>
    </row>
    <row r="36">
      <c r="A36" s="4" t="inlineStr">
        <is>
          <t>Cash paid for interest</t>
        </is>
      </c>
      <c r="B36" s="5" t="n">
        <v>0</v>
      </c>
      <c r="C36" s="5" t="n">
        <v>9111</v>
      </c>
    </row>
    <row r="37">
      <c r="A37" s="3" t="inlineStr">
        <is>
          <t>NON-CASH FINANCING AND FINANCING ACTIVITIES</t>
        </is>
      </c>
    </row>
    <row r="38">
      <c r="A38" s="4" t="inlineStr">
        <is>
          <t>Issuance of common stock upon conversion of notes and accrued interest</t>
        </is>
      </c>
      <c r="B38" s="5" t="n">
        <v>0</v>
      </c>
      <c r="C38" s="5" t="n">
        <v>468143</v>
      </c>
    </row>
    <row r="39">
      <c r="A39" s="4" t="inlineStr">
        <is>
          <t>Notes and accrued interest converted to common stock</t>
        </is>
      </c>
      <c r="B39" s="5" t="n">
        <v>0</v>
      </c>
      <c r="C39" s="5" t="n">
        <v>191926</v>
      </c>
    </row>
    <row r="40">
      <c r="A40" s="4" t="inlineStr">
        <is>
          <t>Debt costs deducted from proceeds of note</t>
        </is>
      </c>
      <c r="B40" s="5" t="n">
        <v>0</v>
      </c>
      <c r="C40" s="5" t="n">
        <v>16250</v>
      </c>
    </row>
    <row r="41">
      <c r="A41" s="4" t="inlineStr">
        <is>
          <t>Issuance of shares for finance cost</t>
        </is>
      </c>
      <c r="B41" s="5" t="n">
        <v>0</v>
      </c>
      <c r="C41" s="5" t="n">
        <v>10000</v>
      </c>
    </row>
    <row r="42">
      <c r="A42" s="4" t="inlineStr">
        <is>
          <t>Issuance of warrants for debt modification</t>
        </is>
      </c>
      <c r="B42" s="5" t="n">
        <v>0</v>
      </c>
      <c r="C42" s="5" t="n">
        <v>167164</v>
      </c>
    </row>
    <row r="43">
      <c r="A43" s="4" t="inlineStr">
        <is>
          <t>Initial derivative liability at issuance of notes</t>
        </is>
      </c>
      <c r="B43" s="5" t="n">
        <v>0</v>
      </c>
      <c r="C43" s="5" t="n">
        <v>524999</v>
      </c>
    </row>
    <row r="44">
      <c r="A44" s="4" t="inlineStr">
        <is>
          <t>Initial debt discount at issuance of notes</t>
        </is>
      </c>
      <c r="B44" s="6" t="n">
        <v>0</v>
      </c>
      <c r="C44" s="6" t="n">
        <v>221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Information</t>
        </is>
      </c>
      <c r="B1" s="2" t="inlineStr">
        <is>
          <t>6 Months Ended</t>
        </is>
      </c>
    </row>
    <row r="2">
      <c r="B2" s="2" t="inlineStr">
        <is>
          <t>Jun. 30, 2020</t>
        </is>
      </c>
    </row>
    <row r="3">
      <c r="A3" s="3" t="inlineStr">
        <is>
          <t>Background Information</t>
        </is>
      </c>
    </row>
    <row r="4">
      <c r="A4" s="4" t="inlineStr">
        <is>
          <t>Note 1. Background Information</t>
        </is>
      </c>
      <c r="B4" s="4" t="inlineStr">
        <is>
          <t>Dais Corporation (“Dais”, “us,” “we,”, the “Company”), a New York corporation, is a nano-structured polymer technology materials company having developed and now commercializing products using its family of nanomaterial called Aqualyte. The first commercial product is called ConsERV, a fixed plate energy recovery ventilator which we believe is useful in meeting building indoor fresh air requirements while saving energy and lowering emissions for most forms of heating, ventilation and air conditioning (HVAC) equipment. The second commercial product is NanoClear, a water clean-up process useful in the creation of potable water from most forms of contaminated water including industrial process wastewater (petrochemical, steel, etc.) sea, brackish, or wastewater. We continue to develop other nano-structured polymer technology applications in HVAC/Refrigeration, energy, food services and wastewater treatment industries.The Company was incorporated in April 1993 and its corporate headquarters is in Odessa, Florida. The Company is dependent on third parties to manufacture the key components needed for its nanostructured materials and some portion of the value-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and may briefly affect the Company’s operations. Basis of Presentation The Company’s accompanying condensed financial statements are unaudited, but in the opinion of management reflect all adjustments necessary to fairly state the Company’s financial position, results of operations, stockholders’ deficit and cash flows as of and for the dates and periods presented. The financial statements of the Company are prepared in accordance with accounting principles generally accepted in the United States of America for interim financial information. The unaudi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although the Company generally believes that the disclosures are adequate to ensure that the information presented is not misleading. The accompanying financial statements and notes should be read in conjunction with the audited financial statements and notes of the Company for the fiscal year ended December 31, 2019 included in the Company’s Annual Report on Form 10-K filed with the Securities and Exchange Commission on June 2, 2020. The results of operations for the three and six month periods ended June 30, 2020 are not necessarily indicative of the results that may be expected for any future quarters or for the entire year ending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ing Concern and Managements Plans</t>
        </is>
      </c>
      <c r="B1" s="2" t="inlineStr">
        <is>
          <t>6 Months Ended</t>
        </is>
      </c>
    </row>
    <row r="2">
      <c r="B2" s="2" t="inlineStr">
        <is>
          <t>Jun. 30, 2020</t>
        </is>
      </c>
    </row>
    <row r="3">
      <c r="A3" s="3" t="inlineStr">
        <is>
          <t>Going Concern and Managements Plans</t>
        </is>
      </c>
    </row>
    <row r="4">
      <c r="A4" s="4" t="inlineStr">
        <is>
          <t>Note 2. Going Concern and Management's Plans</t>
        </is>
      </c>
      <c r="B4" s="4" t="inlineStr">
        <is>
          <t>The accompanying financial statements have been prepared assuming the Company will continue as a going concern. For the six months ended June 30, 2020, the Company generated a net loss of $369,449 and has incurred significant losses since inception. As of June 30, 2020, the Company has an accumulated deficit of $54,555,779, total stockholders’ deficit of $10,038,443, negative working capital of $9,907,286 and cash of $83,107. The Company used $390,656 and $287,431 of cash in operations during the six months ended June 30, 2020 and 2019, respectively, which was funded primarily by proceeds from loans from related parties and equity financings. There is no assurance that any such financing will be available in the future. These factors raise substantial doubt about the Company’s ability to continue as a going concern. The Company is currently pursuing the following sources of short and long-term working capital: 1. The Company is actively working with targeted third parties who have or are interested in licensing, purchasing the rights to, or establishing a joint venture to commercialize applications of the Company’s technology; 2. The Company continues to seek capital from key strategic and/or government (grant) related sources. These sources may, pursuant to any agreements that may be developed in conjunction with such funding, assist in the product definition and design, roll-out and channel penetration of products; and 3. The Company is actively working with newer investors, private equity companies, purchase order financing parties, and its existing debt holders to restructure its existing debt, and obtain short and long-term working and growth capital. Any failure by the Company to timely procure additional financing or investment adequate to fund the ongoing operations, including planned product development initiatives and commercialization efforts, will have material adverse consequences on the Company’s financial condition, results of operations and cash flows as could any unfavorable terms. There are no assurances the Company will be able to obtain the financing and planned product development commercialization. Accordingly, the Company may not have the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Note 3. Significant Accounting Policies</t>
        </is>
      </c>
      <c r="B4" s="4" t="inlineStr">
        <is>
          <t>The significant accounting policies followed are: Use of estimates - Significant estimates underlying the Company’s reported financial position and results of operations include the allowance for doubtful accounts, fair value of derivative liabilities, valuation allowance on deferred taxes and the warranty reserve. 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June 30, 2020 and December 31, 2019, which is included in accrued expenses, other. Royalty revenue is recognized as earned. The Company recognized royalty revenue of $0 for the three and six months ended June 30, 2020 and 2019, respectively. Revenue derived from the sale of licenses is deferred and recognized as license fee revenue on a straight-line basis over the life of the license, or until the license arrangement is terminated. The Company recognized license fee revenue of $12,500 and $12,500 for the three months ended June 30, 2020 and 2019, respectively and $25,000 and $25,000 for the six months ended June 30, 2020 and 2019, respectively. The Company accounts for revenue arrangements with multiple elements under the provisions of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 Cash and cash equivalents - Concentrations – Fair Value of Financial Instruments - Inventory - Property and equipment - Intangible assets Research and development expenses and funding proceeds - Derivative Liability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June 30, 2020: Fair Value at June 30, Fair Value Measurement Using 2020 Level 1 Level 2 Level 3 Derivative liability $ 2,026,219 $ - $ - $ 2,026,219 The reconciliation of the derivative liability measured at fair value on a recurring basis using unobservable inputs (Level 3) is as follows for the six months ended June 30, 2020 and 2019: June 30, June 30, 2020 2019 Balance, beginning of period $ 2,349,471 $ 1,280,188 Additions 261,946 573,902 Extinguished derivative liability - (375,027 ) Change in fair value of derivative liabilities (585,198 ) (202,493 ) Balance, end of period $ 2,026,219 $ 1,276,570 Earnings (loss) per share Reconciliation of diluted loss per share for the three months ended June 30, 2020 is as follows: Three Months Ended Net income $ 1,461,516 Income attributable to convertible notes (1,911,951 ) Expense attributable to convertible debentures 167,959 Diluted loss attributable to common shareholders $ (282,476 ) Basic shares outstanding 278,128 Convertible instruments 16,686,343 Diluted shares outstanding 16,964,471 Diluted loss per share $ (0.02 ) Recent Accounting Pronouncements - In December 2019, the FASB issued ASU 2019-12, “ Simplifying the Accounting for Income Taxes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2:02Z</dcterms:created>
  <dcterms:modified xmlns:dcterms="http://purl.org/dc/terms/" xmlns:xsi="http://www.w3.org/2001/XMLSchema-instance" xsi:type="dcterms:W3CDTF">2020-08-14T16:22:02Z</dcterms:modified>
</cp:coreProperties>
</file>